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Overview and Basis of " sheetId="6" r:id="rId6"/>
    <s:sheet name="Summary of Significant Accounti" sheetId="7" r:id="rId7"/>
    <s:sheet name="Marketable Securities" sheetId="8" r:id="rId8"/>
    <s:sheet name="Convertible Senior Notes" sheetId="9" r:id="rId9"/>
    <s:sheet name="Estimated Fair Value of Financi" sheetId="10" r:id="rId10"/>
    <s:sheet name="Accumulated Other Comprehensive" sheetId="11" r:id="rId11"/>
    <s:sheet name="Stock Incentive Plan" sheetId="12" r:id="rId12"/>
    <s:sheet name="Geographic Segments" sheetId="13" r:id="rId13"/>
    <s:sheet name="Related Party Transactions" sheetId="14" r:id="rId14"/>
    <s:sheet name="License and Collaboration Agree" sheetId="15" r:id="rId15"/>
    <s:sheet name="Commitments and Contingencies" sheetId="16" r:id="rId16"/>
    <s:sheet name="Summary of Significant Accoun17" sheetId="17" r:id="rId17"/>
    <s:sheet name="Summary of Significant Accoun18" sheetId="18" r:id="rId18"/>
    <s:sheet name="Marketable Securities (Tables)" sheetId="19" r:id="rId19"/>
    <s:sheet name="Estimated Fair Value of Finan20" sheetId="20" r:id="rId20"/>
    <s:sheet name="Accumulated Other Comprehensi21" sheetId="21" r:id="rId21"/>
    <s:sheet name="Stock Incentive Plan (Tables)" sheetId="22" r:id="rId22"/>
    <s:sheet name="Geographic Segments (Tables)" sheetId="23" r:id="rId23"/>
    <s:sheet name="Business Overview and Basis o24" sheetId="24" r:id="rId24"/>
    <s:sheet name="Summary of Significant Accoun25" sheetId="25" r:id="rId25"/>
    <s:sheet name="Summary of Significant Accoun26" sheetId="26" r:id="rId26"/>
    <s:sheet name="Marketable Securities - (Detail" sheetId="27" r:id="rId27"/>
    <s:sheet name="Marketable Securities - Maturit" sheetId="28" r:id="rId28"/>
    <s:sheet name="Convertible Senior Notes - Narr" sheetId="29" r:id="rId29"/>
    <s:sheet name="Estimated Fair Value of Finan30" sheetId="30" r:id="rId30"/>
    <s:sheet name="Estimated Fair Value of Finan31" sheetId="31" r:id="rId31"/>
    <s:sheet name="Accumulated Other Comprehensi32" sheetId="32" r:id="rId32"/>
    <s:sheet name="Accumulated Other Comprehensi33" sheetId="33" r:id="rId33"/>
    <s:sheet name="Stock Incentive Plan - (Details" sheetId="34" r:id="rId34"/>
    <s:sheet name="Stock Incentive Plan - Summary " sheetId="35" r:id="rId35"/>
    <s:sheet name="Stock Incentive Plan - Non-Vest" sheetId="36" r:id="rId36"/>
    <s:sheet name="Stock Incentive Plan - Narrativ" sheetId="37" r:id="rId37"/>
    <s:sheet name="Geographic Segments - (Details)" sheetId="38" r:id="rId38"/>
    <s:sheet name="Related Party Transactions - (D" sheetId="39" r:id="rId39"/>
    <s:sheet name="License and Collaboration Agr40"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Mar. 31, 2016</t>
  </si>
  <si>
    <t>May. 03,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IMMU</t>
  </si>
  <si>
    <t>Entity Registrant Name</t>
  </si>
  <si>
    <t>IMMUNOMEDICS INC</t>
  </si>
  <si>
    <t>Entity Central Index Key</t>
  </si>
  <si>
    <t>Current Fiscal Year End Date</t>
  </si>
  <si>
    <t>--06-30</t>
  </si>
  <si>
    <t>Entity Current Reporting Status</t>
  </si>
  <si>
    <t>Yes</t>
  </si>
  <si>
    <t>Entity Filer Category</t>
  </si>
  <si>
    <t>Accelerated Filer</t>
  </si>
  <si>
    <t>Entity Common Stock, Shares Outstanding</t>
  </si>
  <si>
    <t>Condensed Consolidated Balance Sheets - USD ($)</t>
  </si>
  <si>
    <t>Jun. 30, 2015</t>
  </si>
  <si>
    <t>Current Assets:</t>
  </si>
  <si>
    <t>Cash and cash equivalents</t>
  </si>
  <si>
    <t>Marketable securities</t>
  </si>
  <si>
    <t>Accounts receivable, net of allowance for doubtful accounts of $85,254 at March 31, 2016 and $54,177 at June 30, 2015</t>
  </si>
  <si>
    <t>Inventory</t>
  </si>
  <si>
    <t>Other receivables</t>
  </si>
  <si>
    <t>Prepaid expenses</t>
  </si>
  <si>
    <t>Other current assets</t>
  </si>
  <si>
    <t>Total current assets</t>
  </si>
  <si>
    <t>Property and equipment, net of accumulated depreciation of $28,396,052 and $27,891,272 at March 31, 2016 and June 30, 2015, respectively</t>
  </si>
  <si>
    <t>Other long-term assets</t>
  </si>
  <si>
    <t>Total Assets</t>
  </si>
  <si>
    <t>Current Liabilities:</t>
  </si>
  <si>
    <t>Accounts payable and accrued expenses</t>
  </si>
  <si>
    <t>Deferred revenues</t>
  </si>
  <si>
    <t>Total current liabilities</t>
  </si>
  <si>
    <t>Convertible senior notes – net of unamortized debt issuance costs of $2,282,057 at March 31, 2016 and $3,375,423 at June 30, 2015</t>
  </si>
  <si>
    <t>Other liabilities</t>
  </si>
  <si>
    <t>Commitments and Contingencies</t>
  </si>
  <si>
    <t xml:space="preserve"> </t>
  </si>
  <si>
    <t>Stockholders' Deficit:</t>
  </si>
  <si>
    <t>Common stock, $.01 par value; authorized 155,000,000 shares; issued 94,836,015 shares and outstanding 94,546,578 shares at March 31, 2016; and issued 94,546,578 shares and outstanding 94,511,853 shares at June 30, 2015</t>
  </si>
  <si>
    <t>Capital contributed in excess of par</t>
  </si>
  <si>
    <t>Treasury stock, at cost, 34,725 shares at March 31, 2016 and at June 30, 2015</t>
  </si>
  <si>
    <t>Accumulated deficit</t>
  </si>
  <si>
    <t>Accumulated other comprehensive loss</t>
  </si>
  <si>
    <t>Total Immunomedics, Inc. stockholders' deficit</t>
  </si>
  <si>
    <t>Noncontrolling interest in subsidiary</t>
  </si>
  <si>
    <t>Total stockholders’ deficit</t>
  </si>
  <si>
    <t>Total Liabilities and Stockholders' Deficit</t>
  </si>
  <si>
    <t>Condensed Consolidated Balance Sheets (Parenthetical) - USD ($)</t>
  </si>
  <si>
    <t>Condensed Consolidated Balance Sheets [Abstract]</t>
  </si>
  <si>
    <t>Accounts receivable, allowance for doubtful accounts</t>
  </si>
  <si>
    <t>Property and equipment, accumulated depreciation</t>
  </si>
  <si>
    <t>Unamortized 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Loss - USD ($)</t>
  </si>
  <si>
    <t>3 Months Ended</t>
  </si>
  <si>
    <t>Mar. 31, 2015</t>
  </si>
  <si>
    <t>Revenues:</t>
  </si>
  <si>
    <t>Product sales</t>
  </si>
  <si>
    <t>License fee and other revenues</t>
  </si>
  <si>
    <t>Research and development</t>
  </si>
  <si>
    <t>Total revenues</t>
  </si>
  <si>
    <t>Costs and Expenses:</t>
  </si>
  <si>
    <t>Costs of goods sold</t>
  </si>
  <si>
    <t>Sales and marketing</t>
  </si>
  <si>
    <t>General and administrative</t>
  </si>
  <si>
    <t>Total costs and expenses</t>
  </si>
  <si>
    <t>Operating loss</t>
  </si>
  <si>
    <t>Interest expense</t>
  </si>
  <si>
    <t>Interest and other income</t>
  </si>
  <si>
    <t>Foreign currency transaction (loss) gain, net</t>
  </si>
  <si>
    <t>Loss before income tax benefit (expense)</t>
  </si>
  <si>
    <t>Income tax benefit (expense)</t>
  </si>
  <si>
    <t>Net loss</t>
  </si>
  <si>
    <t>Less: Net loss attributable to noncontrolling interest</t>
  </si>
  <si>
    <t>Net loss attributable to Immunomedics, Inc. stockholders</t>
  </si>
  <si>
    <t>Loss per common share attributable to Immunomedics, Inc. stockholders (basic and diluted):</t>
  </si>
  <si>
    <t>Weighted average shares used to calculate loss per common share, (basic and diluted)</t>
  </si>
  <si>
    <t>Other comprehensive income (loss), net of tax:</t>
  </si>
  <si>
    <t>Foreign currency translation adjustments</t>
  </si>
  <si>
    <t>Unrealized gain on securities available for sale securities</t>
  </si>
  <si>
    <t>Other comprehensive income (loss)</t>
  </si>
  <si>
    <t>Comprehensive loss</t>
  </si>
  <si>
    <t>Less comprehensive loss attributable to noncontrolling interest</t>
  </si>
  <si>
    <t>Comprehensive loss attributable to Immunomedics, Inc. stockholders</t>
  </si>
  <si>
    <t>Condensed Consolidated Statements of Cash Flows - USD ($)</t>
  </si>
  <si>
    <t>Cash flows from operating activities:</t>
  </si>
  <si>
    <t>Adjustments to reconcile net loss to net cash used in operating activities:</t>
  </si>
  <si>
    <t>Depreciation</t>
  </si>
  <si>
    <t>Amortization of deferred revenue</t>
  </si>
  <si>
    <t>Amortization of bond premiums</t>
  </si>
  <si>
    <t>Amortization of debt issuance costs</t>
  </si>
  <si>
    <t>Amortization of deferred rent</t>
  </si>
  <si>
    <t>Gain on sale of marketable securities</t>
  </si>
  <si>
    <t>Increase (decrease) in allowance for doubtful accounts</t>
  </si>
  <si>
    <t>Non-cash expense related to stock compensation</t>
  </si>
  <si>
    <t>Non-cash decrease in value of life insurance policy</t>
  </si>
  <si>
    <t>Changes in operating assets and liabilities</t>
  </si>
  <si>
    <t>Net cash used in operating activities</t>
  </si>
  <si>
    <t>Cash flows from investing activities:</t>
  </si>
  <si>
    <t>Purchases of marketable securities</t>
  </si>
  <si>
    <t>Proceeds from sales/maturities of marketable securities</t>
  </si>
  <si>
    <t>Purchases of property and equipment</t>
  </si>
  <si>
    <t>Net cash provided by (used in) investing activities</t>
  </si>
  <si>
    <t>Cash flows from financing activities:</t>
  </si>
  <si>
    <t>Proceeds from issuance of convertible senior notes</t>
  </si>
  <si>
    <t>Payment of debt issuance costs</t>
  </si>
  <si>
    <t>Exercise of stock options</t>
  </si>
  <si>
    <t>Tax withholding payments for stock compensation</t>
  </si>
  <si>
    <t>Net cash (used in) provided by financing activities</t>
  </si>
  <si>
    <t>Effect of changes in exchange rates on cash and cash equivalents</t>
  </si>
  <si>
    <t>Net (decrease) increase in cash and cash equivalents</t>
  </si>
  <si>
    <t>Cash and cash equivalents beginning of period</t>
  </si>
  <si>
    <t>Cash and cash equivalents end of period</t>
  </si>
  <si>
    <t>Supplemental disclosure of cash flow information:</t>
  </si>
  <si>
    <t>Interest paid</t>
  </si>
  <si>
    <t>Business Overview and Basis of Presentation</t>
  </si>
  <si>
    <t>Business Overview and Basis of Presentation [Abstract]</t>
  </si>
  <si>
    <t>1. Business Overview and Basis of Presentatio n
Immunomedics is a clinical-stage biopharmaceutical company that develops monoclonal antibody-based products for the targeted treatment of cancer, autoimmune and other serious diseases. The Company has continued to transition its focus away from the development and commercialization of diagnostic imaging products in order to accelerate the development of its therapeutic product candidates, although the Company still manufactures and commercializes its LeukoScan ® product in territories where regulatory approvals have previously been granted in Europe, Canada and in other markets outside the U.S. LeukoScan ® is indicated for diagnostic imaging for determining the location and extent of infection and inflammation in bone of patients with suspected osteomyelitis, including patients with diabetic foot ulcers.
The Company has two foreign subsidiaries, Immunomedics B.V. in the Netherlands and Immunomedics GmbH in Rodermark, Germany, that assist the Company in managing sales efforts and coordinating clinical trials in Europe . In addition, included in the accompanying condensed financial statements is the majority-owned U.S. subsidiary, IBC Pharmaceuticals, Inc. (“IBC”), which works on the development of novel cancer radiotherapeutics using patented pre-targeting technologies with proprietary, bispecific antibodies.
The accompanying unaudited condensed consolidated financial statements of Immunomedics, which incorporate our subsidiaries, have been prepared in accordance with U.S. generally accepted accounting principles (“GAAP”), for interim financial information and the instructions to the Quarterly Report on Form 10 ‑Q and Regulation S ‑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e three and nine-month periods ended March 31, 2016 are not necessarily indicative of the results that may be expected for the full fiscal year ending June 30, 2016, or any other period.
Immunomedics is subject to significant risks and uncertainties, including, without limitation, the risk that the Company may be unable to successfully obtain financing for product development;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or its’ collaborators may be unable to secure regulatory approval of and market its drug candidates; the Company’s dependence upon pharmaceutical and biotechnology collaborations; the levels and timing of payments under the Company’s collaborative agreements, if any; uncertainties about the Company’s ability to obtain new corporate collaborations and acquire new technologies on satisfactory terms, if at all; the development or regulatory approval of competing products; the Company’s ability to protect its proprietary technologies; patent-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which could provide up-front and milestone payments, as well as funding of development costs and other licensing terms.
As of March 31, 2016, the Company had cash, cash equivalents and marketable securities totaling $61.6 million. The Company’s budgeted cash requirements in fiscal year 2016 includes expenses related to the clivatuzumab tetraxetan Phase 3 clinical trial for the treatment of patients with pancreatic cancer, activities in preparing for the Phase 3 clinical trials for sacituzumab govitecan, as well as expenses for the ongoing Phase 2 expansion ADC clinical trials (sacituzumab govitecan and labetuzumab govitecan). On March 14, 2016, the Company announced the termination of the clivatuzumab tetraxetan Phase 3 clinical trial. The decision to terminate the trial early was based on the recommendation from the independent Data and Safety Monitoring Board (DSMB).
The Company’s budgeted cash requirements in fiscal year 2016 includes expenses related to the clivatuzumab tetraxetan Phase 3 clinical trial for the treatment of patients with pancreatic cancer, as well as for expenses for the ongoing Phase 2 expansion ADC clinical trials (sacituzumab govitecan and labetuzumab govitecan). Based on the Company’s cash flow projections, the Company believes it has sufficient funds to continue its operations and research and development programs for at least the next twelve months.
Future financial demands include ongoing operating expenses, Phase 2 clinical trials, potential Phase 3 clinical trials for sacituzumab govitecan and further development of various clinical trial programs in fiscal 2017 and beyond. The Company would require additional funding in order to complete any Phase 3 clinical trials. Until the Company can generate significant cash from its operations, the Company expects to continue to fund its operations with its available financial resources. These financial resources may not be adequate to sustain its operations and the Company will be required to finance future cash needs through strategic collaboration agreements, or the sale of additional equity or debt securities. However, the Company cannot be certain that additional financing will be available when needed or that, if available, financing will be obtained on terms favorable to the Company or its stockholders. The capital markets have experienced volatility in recent years, which has resulted in uncertainties with respect to availability of capital and hence the timing to meet an entity’s liquidity needs. Having insufficient funds may require the Company to delay, scale-back or eliminate some or all of its programs or renegotiate less favorable terms than it would otherwise choose. Failure to obtain adequate financing also may adversely affect its ability to operate as a going concern.
The Company continues to pursue business development and licensing arrangements as a potential source of financing. These activities include any new parties who may be interested in the Company’s clinical programs as well as any licenses to the Company’s intellectual property estate. The Company’s current partner, The Bayer Group (“Bayer”), State and Federal Grants, along with potential debt and equity financing may also be other sources of financing.</t>
  </si>
  <si>
    <t>Summary of Significant Accounting Policies</t>
  </si>
  <si>
    <t>2. Summary of Significant Accounting Policies
These unaudited condensed consolidated interim financial statements should be read in conjunction with the consolidated financial statements and notes thereto included in the Company's Annual Report on Form 10-K for the year ended June 30, 2015. The Company adheres to the same accounting policies in preparation of its interim financial statements.
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
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Immunomedics adopted Accounting Standards Codification No. 320, Accounting for Investments—Debt and Equity Securities , to account for investments in marketable securities. Under this accounting standard, securities for which there are no positive intent and ability to hold to maturity, the securities are classified as available-for-sale and are carried at fair value. Unrealized holding gains and losses, which are deemed to be temporary, on securities classified as available-for-sale are carried as a separate component of accumulated other comprehensive loss.
Marketable securities, all of which are available-for-sale, consists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Inventory
Inventory, which consists only of the finished product of LeukoScan ® , is stated at the lower of cost (which approximates first-in, first-out) or market, and includes materials, labor and manufacturing overhead.
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
Research and Development Costs
Research and development costs are expensed as incurred. Costs incurred for clinical trials for patients and investigators are expensed as services are performed in accordance with the agreements in place with their clinical sites.
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nine-month periods ended March 31, 2016 and 2015:
Nine Months Ended
March 31,
2016
2015
Expected dividend yield
0%
0%
Expected option term (years)
5.03
5.07
Expected stock price volatility
56%
59%
Risk-free interest rate
1.25% - 1.64%
1.60% - 1.67%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March 31, 2016.
At June 30, 2015, the Company has available net operating loss carry forwards for federal income tax reporting purposes of approximately $231.0 million and for state income tax reporting purposes of approximately $103.4 million, which expire at various dates between fiscal 2016 and 2035 . Available net operating loss carryforwards for state income tax reporting purposes were reduced in December 2015 and in January 2016, resulting from the sale of net operating loss as described below.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reported a net loss for the three and nine-month periods ended March 31, 2016, resulting in a tax benefit that was fully offset by a valuation allowance. Income taxes previously provided for profitable foreign jurisdictions during the first three months of fiscal 2016 were reversed as a result of the net loss for the nine-month period ended March 31, 2016 with respect to such jurisdictions. The Company’s U.S. operations reported a net loss for the three and nine-month periods ended March 31, 2015, resulting in a tax benefit that was fully offset by a valuation allowance. Income taxes were provided for profitable foreign jurisdictions at the estimated annual tax rate during the three and nine-month periods ended March 31, 2015.
The Company sold certain State of New Jersey State Net Operating Losses (“NOL”) and Research and Development (“R&amp;D”) tax credits through the New Jersey Economic Development Authority Technology Business Tax Certificate Transfer Program. Pursuant to such sale, during the three and nine-month periods ended March 31, 2016, the Company recorded a tax benefit of $1.9 million and $5.1 million, respectively, as a result of its sale of approximately $30.3 million and $66.2 million, respectively, of New Jersey State NOL and $0.2 million and $1.5 million, respectively, of New Jersey R&amp;D tax credits.
The Company has no liability for uncertain tax positions as of March 31, 2016.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nine-month periods ended March 31, 2016 and 2015. The common stock equivalents excluded from the diluted per share calculation are 2 7 ,668,571 and 26,759,915 shares at March 31, 2016 and 2015, respectively.
Net Comprehensive Loss
Net comprehensive loss consists of net loss, unrealized loss on available for sale securities and foreign exchange translation adjustments and is presented in the condensed consolidated statements of comprehensive loss.
Recently Issued Accounting Pronouncements
In March 2016, the FASB issued ASU 2016-09,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is still evaluating the impact of the adoption of this ASU.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Marketable Securities</t>
  </si>
  <si>
    <t>Marketable Securities [Abstract]</t>
  </si>
  <si>
    <t>3. Marketable Securities
Marketable securities at March 31, 2016 consisted of the following (in thousands):
Gross
Gross
Amortized
Unrealized
Unrealized
Cost
Gain
(Loss)
Fair Value
U.S. Treasury Bonds
$
$
$
—
$
Certificate of Deposits
—
U.S. Government Sponsored Agencies
Corporate Debt Securities
$
$
$
$
Maturities of debt securities classified as available-for-sale were as follows at March 31, 2016 (in thousands):
Net Carrying
Fair Value
Amount
Due within one year
$
$
Due after one year through five years
$
$
Marketable securities at June 30, 2015 consisted of the following (in thousands):
Gross
Gross
Amortized
Unrealized
Unrealized
Cost
Gain
(Loss)
Fair Value
U.S. Treasury Bonds
$
$
$
—
$
Certificate of Deposits
—
U.S. Government Sponsored Agencies
Corporate Debt Securities
$
$
$
$
Maturities of debt securities classified as available-for-sale were as follows at June 30, 2015 (in thousands):
Net Carrying
Fair Value
Amount
Due within one year
$
$
Due after one year through five years
$
$</t>
  </si>
  <si>
    <t>Convertible Senior Notes</t>
  </si>
  <si>
    <t>Convertible Senior Notes [Abstract]</t>
  </si>
  <si>
    <t>4. Convertible Senior Notes
In February 2015, the Company issued $100.0 million of Convertible Senior Notes (net proceeds of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 unless earlier purchased or converted. The debt issuance costs of approximately $3.7 million,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 was 5.48% for the period from the date of issuance through March 31, 2016.
The Convertible Senior Notes are convertible at the option of holders into approximately 19.6 million shares of Immunomedics common stock at any time prior to the close of business on the day immediately preceding the maturity date. The conversion rate will initially be 195.8336 shares of common stock per $1,000 principal amount of Convertible Senior Notes (equivalent to an initial conversion price of approximately $5.11 per share of Immunomedics common stock) .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Total interest expense for the Convertible Senior Notes for the three-month periods ended March 31, 2016 and 2015 were $1.4 million and $0.7 million, respectively, and $4.1 million and $0.7 million for the nine -mon th periods ended March 31, 2016 and 2015, respectively. Included in interest expense is the amortization of debt issuance costs of $0.2 million and $0.1 million for the three-months ended March 31, 2016 and 2015, respectively, and $0.5 million and $0.1 million for the nine-months ended March 31, 2016 and 2015, respectively.</t>
  </si>
  <si>
    <t>Estimated Fair Value of Financial Instruments</t>
  </si>
  <si>
    <t>Estimated Fair Value of Financial Instruments [Abstract]</t>
  </si>
  <si>
    <t>5. Estimated Fair Value of Financial Instruments
The Company’s financial instruments consist of cash and cash equivalents, marketable securities, accounts receivable, accounts payable and accrued expenses, and Convertible Senior Notes. The carrying amount of accounts receivable, accounts payable and accrued expenses are generally considered to be representative of their respective fair values because of the short-term nature of those instruments as of March 31, 2016 and June 30, 2015.
The Company has categorized its other financial instrumen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instruments recorded on the condensed consolidated balance sheets as of March 31 , 2016 and June 30, 2015 are categorized based on the inputs to the valuation techniques as follows (in thousands):
·
Level 1 – Financial instruments whose values are based on unadjusted quoted prices for identical assets or liabilities in an active market which the company has the ability to access at the measurement date (examples include active exchange-traded equity securities and most U.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Cash equivalents and marketable securities:
($ in thousands)
March 31, 2016
Level 1
Level 2
Level 3
Total
Money Market Funds
$
$
—
$
—
$
Marketable Securities:
U.S. Treasury Bonds
—
—
Certificate of Deposits
—
—
U.S. Government Sponsored Agencies
—
—
Corporate Debt Securities
—
—
Total
$
$
—
$
—
$
($ in thousands)
June 30, 2015
Level 1
Level 2
Level 3
Total
Money Market Funds
$
$
—
$
—
$
Marketable Securities:
U.S. Treasury Bonds
—
—
Certificate of Deposits
—
—
U.S. Government Sponsored Agencies
—
—
Corporate Debt Securities
—
—
Total
$
$
—
$
—
$
The money market funds noted above are included in cash and cash equivalents.
Convertible Senior Notes
The carrying amounts and estimated fair values (Level 2) of debt instruments are as follows (in thousands):
As of March 31, 2016
As of June 30, 2015
Carrying
Estimated
Carrying
Estimated
Amount
Fair Value
Amount
Fair Value
Convertible Senior Notes
$
$
$
$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t>
  </si>
  <si>
    <t>Accumulated Other Comprehensive Loss</t>
  </si>
  <si>
    <t>Accumulated Other Comprehensive Loss [Abstract]</t>
  </si>
  <si>
    <t>6. Accumulated Other Comprehensive Loss
The components of accumulated other comprehensive loss were as follows (in thousands):
Currency
Net Unrealized Gains
Accumulated Other
Translation
(Losses) on Available-
Comprehensive
Adjustments
for-Sale Securities
Loss
Balance, July 1, 2015
$
$
$
Other comprehensive income before reclassifications
Amounts reclassified from accumulated other comprehensive income (a)
—
Net current-period other comprehensive income
Balance, March 31, 2016
Balance, July 1, 2014
—
Other comprehensive loss before reclassifications
Amounts reclassified from accumulated other comprehensive loss (a)
—
Net current-period other comprehensive loss
Balance, March 31, 2015
$
$
$
(a)
For the nine-month periods ended March 31, 2016 and 2015, $2 thousand and $10 thousand was reclassified from accumulated other comprehensive loss to interest and other income, respectively.
All components of accumulated other comprehensive loss are net of tax, except currency translation adjustments, which exclude income taxes related to indefinite investments in foreign subsidiaries.</t>
  </si>
  <si>
    <t>Stock Incentive Plan</t>
  </si>
  <si>
    <t>Stock Incentive Plan [Abstract]</t>
  </si>
  <si>
    <t>7. Stock Incentive Plan
The Company has a stock incentive plan, the Immunomedics, Inc. 2014 Long-Term Incentive Plan (the “Plan”), that includes a discretionary grant program, a stock issuance program and an automatic grant program. The plan was established to promote the interests of the Company, by providing eligible persons with the opportunity to acquire a proprietary interest in the Company as an incentive to remain with the organization and to align the employee’s interest with our stockholders.
Under the Plan option awards are generally granted with an exercise price equal to the closing price of the Company’s common stock on the date of grant. Those option awards generally vest based on four years of continuous service and have seven year contractual terms. Option awards that are granted to non-employee Board members under the annual option grant program are granted with an exercise price equal to the closing price of the Company’s common stock on the date of grant, are vested immediately and have seven year contractual terms. At March 31, 2016, there were 16,914,695 shares of common stock reserved for possible future issuance under the Plan, both currently outstanding ( 7,085,211 shares) and those available to be issued for future grants ( 9,829,484 shares).
The weighted average fair value at the date of grant for options granted during the nine-month periods ended March 31, 2016 and 2015 were $1.00 and $1.61 per share, respectively. The Company uses historical data to estimate employee forfeitures for employees, executive officers and outside directors. The expected term of options granted represents the period of time that options granted are expected to be outstanding and the expected stock price volatility is based on the Company’s daily stock trading history. The risk-free rate for periods within the contractual life of the option is based on the U.S. Treasury yield curve in effect at the time of grant.
Information concerning options for the nine-month period ended March 31, 2016 is summarized as follows:
Weighted
Weighted
Average
Average
Remaining
Aggregate
Exercise
Contractual
Intrinsic
Shares
Price
Life
Value
(in 000’s)
Outstanding, July 1, 2015
$
Granted
$
Exercised
$
Cancelled or forfeited
$
Outstanding, March 31, 2016
$
3.30
$
370
Exercisable, March 31, 2016
$
2.36
$
38
A summary of the Company’s non-vested restricted and performance stock units at March 31, 2016, and changes during the nine-month period ended March 31, 2016 are presented below:
Weighted-Average
per Share of
Outstanding Non-Vested
Market Value on
Restricted and Performance Stock Units
Number of Awards
Grant Date
Non-vested at July 1, 2015
$
Restricted Units Granted (a)
$
Restricted Units Granted – vesting based on certain market conditions (b)
$
(c)
Vested/Exercised
$
Non-vested at March 31, 2016
$
(a)
For the nine-month period ended March 31, 2016, 198,864 restricted stock units were awarded to the Company’s President and Chief Executive Officer, 15,341 restricted stock units were awarded to the Company’s Chief Financial Officer and 57,876 restricted stock units were awarded to the Company’s Board of Directors.
(b)
For the nine-month period ended March 31, 2016, 1,500,000 restricted stock units were awarded to the Company’s Chairman, Chief Scientific Officer and Chief Patent Officer.
(c)
Represents fair value on date of grant determined by using Monte Carlo simulation technique.
The Company has 3,541,732 non-vested options, restricted stock units and performance stock units outstanding as of March 31, 2016. As of March 31, 2016, there was $6.2 million of total unrecognized compensation cost related to non-vested share-based compensation arrangements granted under the Plan. That cost is being recognized over a weighted-average period of 2.29 years. The Company recorded $0.9 million and $2.8 million for total stock-based compensation expense for employees, executive officers and non-employee Board members for the three and nine-month periods ended March 31, 2016, respectively, as compared to $0.6 million and $2.1 million for the three and nine-month periods ended March 31, 2015, respectively.
Each non-employee Board member who continues to serve on the Board shall receive on the date of the annual stockholders meeting a grant of non-qualified stock options and restricted stock units, each equal in value to $45 thousand. The Company recognizes the related stock-based compensation expense ratably over the fiscal year. In total, the Company recorded $45 thousand and $136 thousand for stock-based compensation expense for these non-employee Board members restricted stock units for each of the three and nine-month periods ended March 31, 2016, respectively, and $44 thousand and $136 thousand during the three and nine-month periods ending March 31, 2015, respectively . Stock-based compensation expense regarding non-qualified stock options for these non-employee Board members become vested and are expensed when issued, during the second quarter of each fiscal year.
On August 20, 2015, the Company awarded an additional 214,205 restricted stock units to certain executive officers of the Company at the closing price on that date ( $1.76 per share). These restricted stock units will vest over a four year period . As of March 31, 2016, there was $1.1 million of total unrecognized compensation costs related to non-vested share-based compensation arrangements granted under the Plan for these executive officers, excluding performance stock units. The cost is being recognized over a weighted-average period of 2.33 years. The Company recorded $0.2 million and $0.5 million for stock-based compensation expense for restricted stock units for the three and nine-month periods ended March 31, 2016, respectively, and $0.2 million and $0.6 million for the three and nine-month periods ended March 31, 2015, respectively.
As part of the Amended and Restated Employment Agreement with Dr. Goldenberg which became effective July 1, 2015 , (see Note 11), Dr. Goldenberg received a grant of 1,500,000 Restricted Stock Units,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The Company recorded $0.3 million and $0.8 million for the stock-based compensation for the three and nine-month periods ended March 31, 2016 for this agreement. There is $2.6 million of total unrecognized compensation cost related to these non-vested Restricted Stock Units granted as of March 31, 2016. That cost is being recognized over a remaining weighted-average period of 2.25 years.
During fiscal year 2014 the Company awarded certain executive officers Performance Units (as such term is defined in the Plan) of up to 389,864 units of restricted stock units which are subject to attainment of certain performance milestones as well as certain continued service requirements. All or a portion of the Performance Units vest based upon the level of achievement of the milestones set forth in each agreement, which is expected to be achieved within five years of the grant date. The Performance Units that vest based upon attainment of the performance milestone will be exercisable based on a percentage basis on the attainment of anniversary dates. During the nine-month period ended March 31, 2016, the Company awarded 136,453 of these restricted stock units to the executive officers as a result of achieving two of the four performance milestones. In fiscal year 2015, 116,959 units were awarded from achieving two of the four performance milestones. As of March 31, 2016, all four of the performance milestones have been achieved and there are 136,452 Performance Units available that are based on certain continued service requirements that begin on each performance milestone vesting date. The Company recorded $0.1 million and $0.3 million for the stock-based compensation for the three and nine-month periods ended March 31, 2016 and 2015, respectively. There is $0.2 million of total unrecognized compensation cost related to these non-vested Performance Units granted as of March 31, 2016. That cost is being recognized over a weighted-average period of 2.0 years. The unrecognized compensation cost is subject to modification on a quarterly basis based on review of performance probability and requisite achievement periods.</t>
  </si>
  <si>
    <t>Geographic Segments</t>
  </si>
  <si>
    <t>Geographic Segments [Abstract]</t>
  </si>
  <si>
    <t>8. Geographic Segments
Immunomedics manages its operations as one line of business of researching, developing, manufacturing and marketing biopharmaceutical products, particularly antibody-based products for cancer, autoimmune and other serious diseases, and it currently reports as a single industry segment. Immunomedics conducts its research and development activities primarily in the United States. Immunomedics markets and sells LeukoScan ® throughout Europe and in certain other countries outside the United States.
The following table presents financial information based on the geographic location of the facilities of Immunomedics as of and for the three and nine-months ended March 31, 2016 and 2015, respectively ($ in thousands):
As of and for the three months ended
March 31, 2016
United
States
Europe
Total
Total assets
$
$
$
Property and equipment, net
Revenues
Loss before taxes
As of and for the three months ended
March 31, 2015
United
States
Europe
Total
Total assets
$
$
$
Property and equipment, net
Revenues
Loss before taxes
Nine Months Ended
March 31, 2016
United
States
Europe
Total
Revenues
$
$
$
Loss before taxes
Nine Months Ended
March 31, 2015
United
States
Europe
Total
Revenues
$
$
$
Loss before taxes</t>
  </si>
  <si>
    <t>Related Party Transactions</t>
  </si>
  <si>
    <t>Related Party Transactions [Abstract]</t>
  </si>
  <si>
    <t>9 . Related Party Transactions
Certain of the Company’s affiliates, including members of its senior management and Board of Directors, as well as their respective family members and other affiliates, have relationships and agreements among themselves as well as with the Company and its affiliates, that create the potential for both real, as well as perceived, conflicts of interest. These include Dr. David M. Goldenberg, the Company’s Chairman, Chief Scientific Officer and Chief Patent Officer, Ms. Cynthia L. Sullivan, the President and Chief Executive Officer, who is the wife of Dr. David M. Goldenberg, and certain companies with which the Company does business, including the Center for Molecular Medicine and Immunology (“CMMI”), which is currently in the process of dissolving, and IBC Pharmaceuticals, Inc .
The Company incurred $6 thousand and $20 thousand of legal expenses on behalf of CMMI for patent related matters for the three and nine-month periods ended March 31, 2016, as compared to $8 thousand and $30 thousand for the three and nine-month periods ended March 31, 2015, respectively. The Company has first rights to license those patents, and may decide whether or not to support them.
For the three and nine-month periods ended March 31, 2016, Dr. Goldenberg received approximately $22 thousand and $66 thousand, respectively, in compensation for his services to IBC. For the three and nine-month periods ended March 31, 2015, such compensation was approximately $21 thousand and $63 thousand, respectively.</t>
  </si>
  <si>
    <t>License and Collaboration Agreements</t>
  </si>
  <si>
    <t>License and Collaboration Agreements [Abstract]</t>
  </si>
  <si>
    <t>10. License and Collaboration Agreements
The Bayer Group (formerly Algeta ASA)
In fiscal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s rights to evaluate the potential of a Targeted Thorium Conjugate (TTC), linking thorium-227 to epratuzumab, for the treatment of patients with cancer. Bayer has the right to terminate the Collaboration Agreement with three months prior written notice, subject to certain provisions. Bayer will fund all non-clinical and clinical development costs up to the end of Phase 1 clinical testing. Upon successful completion of Phase 1 testing, the parties shall negotiate terms for a license agreement at Bayer’s request. The Company and Bayer have agreed to certain parameters in the Collaboration Agreement. Under the terms of the Collaboration Agreement, as amended, Immunomedics received an upfront cash payment and other payments aggregating $6.0 million, which have been recognized in prior periods upon the Company fulfilling its obligations under the Collaboration Agreement.
For the year ended June 30, 2015, the Company recognized $1.0 million in license and other revenue for the completion of the clinical development milestone as described in the Collaboration Agreement, which required the shipment of sufficient quantities of clinical grade material to Bayer to complete their Phase 1 clinical trial. In addition, in January 2016 and 2015, the Company recorded revenue of $0.3 million representing an anniversary payment under the agreement. The contract provides for the Company to receive one more similar payment of $0.3 million, representing “anniversary payment” over the next year.
UCB, S.A.
On May 9, 2006 , the Company entered into an agreement with UCB, S.A. referred to herein as UCB, providing UCB an exclusive worldwide license to develop, manufacture, market and sell epratuzumab for the treatment of all non-cancer indications referred to herein as the UCB Agreement. On December 27, 2011 , the Company entered into the Amendment Agreement with UCB which provided UCB the right to sublicense epratuzumab, subject to obtaining the Company’s prior consent, to a third party for the United States and certain other territories.
The Company also issued to UCB on December 27, 2011 a 5 -year warrant to purchase one million shares of the Company’s common stock, par value $0.01 per share, at an exercise price of $8.00 per share. In exchange for the right to sublicense its rights in epratuzumab to a third party and the warrant issuance, the Company received a non-refundable cash payment of $30.0 million in January 2012. Further, under the terms of the Amendment Agreement, UCB surrendered its buy-in right with respect to epratuzumab in the field of oncology, which had been granted under the UCB Agreement. UCB has not executed a sublicense agreement with a third-party.
On July 28, 2015, UCB announced that the two Phase 3 EMBODY™ clinical trials for epratuzumab in SLE did not meet the primary clinical efficacy endpoints in either dose in both studies. On February 25, 2016, UCB notified the Company that it has ceased all Development (as defined in the Agreement) of the Licensed Compound (as defined in the Agreement) and would be terminating the Agreement effective as of March 26, 2016.
As a result of the Agreement’s termination, all rights to the Licensed Product revert to the Company and the parties must cooperate to transition such rights back to the Company. The 5 -year warrant to purchase one million shares of the Company’s common stock, par value $0.01 per share, at an exercise price of $8.00 per share expires December 27, 2016 . The parties have begun discussions regarding the transition of the Licensed Product back to the Company.</t>
  </si>
  <si>
    <t>Commitments and Contingencies [Abstract]</t>
  </si>
  <si>
    <t>11. Commitments and Contingencies
Employment Contracts
Effective July 1, 2015 , the Company entered into the Amended and Restated Employment Agreement with Dr. Goldenberg pertaining to Dr. Goldenberg’s service to the Company as the Company’s Chairman of the Board, Chief Scientific Officer and Chief Patent Officer.
The Amended and Restated Goldenberg Agreement will continue, unless earlier terminated by the parties, until July 1, 2020 . Dr. Goldenberg’s current annual base salary under the Amended and Restated Goldenberg Agreement is $0.6 million, which shall be reviewed annually for appropriate increases by the Board or the Compensation Committee. Dr. Goldenberg is also eligible to participate in the Company’s incentive compensation plan in place for its senior level executives. Dr. Goldenberg’s annual bonus target is 50% of his base salary, subject to achievement of performance goals established by the Compensation Committee, with a potential payout from 0 to 150% of the target amount. For the 2015 fiscal year the strategic goal to out-license sacituzumab govitecan was not met. Taking into account the importance to the Company of out-licensing sacituzumab govitecan, the Compensation Committee determined that although certain individual performance goals were met, the Company’s overall strategic plan had not been accomplished and, therefore, any 2015 cash incentive to be paid to the named executive officers would be deferred until such time as this performance goal of out-licensing is met during fiscal 2016. At such time, the Compensation Committee will review the incentive payments to be paid at an amount to be determined by the Compensation Committee. Dr. Goldenberg will also be eligible to receive equity compensation awards under the Plan, or any such successor equity compensation plan as may be in place from time to time, at the discretion of the Compensation Committee.
In lieu of any annual performance equity or equity-based grants throughout the term of the Amended and Restated Goldenberg Agreement, Dr. Goldenberg received a grant of 1,500,000 Restricted Stock Units (as such term is defined in the Plan), which shall vest, if at all, after the three 3 year period commencing on the grant date of July 14, 2015, provided the applicable milestones based on achievement of certain market conditions (stock prices) are met and conditioned upon Dr. Goldenberg's continued employment through the vesting period, subject to the terms and conditions of the Restricted Stock Units Notice and the Restricted Stock Units Agreement and such other terms and conditions as set forth in the grant agreement.
Cynthia L. Sullivan
Effective July 1, 2014 , the Company entered into the Fifth Amended and Restated Employment Agreement with Cynthia L. Sullivan pertaining to Ms. Sullivan’s service to the Company as the Company’s President and Chief Executive Officer (the “Amended Sullivan Agreement”), which terminates on June 30, 2017 . Ms. Sullivan’s current annual base salary under the Amended Sullivan Agreement is $0.6 million, which is reviewed annually for appropriate increases by the Board or the Compensation Committee. Ms. Sullivan’s annual bonus target is 50% of her base salary, subject to achievement of performance goals, with a potential payout from 0% to 150% of the target amount. For the 2015 fiscal year the strategic goal to out-license sacituzumab govitecan was not met. Taking into account the importance to the Company of out-licensing sacituzumab govitecan, the Compensation Committee determined that although certain individual performance goals were met, the Company’s overall strategic plan had not been accomplished and, therefore, any 2015 cash incentive to be paid to the named executive officers would be deferred until such time as this performance goal of out-licensing is met during fiscal 2016. At such time, the Compensation Committee will review the incentive payments to be paid at an amount to be determined by the Compensation Committee. Ms. Sullivan is also eligible to receive equity compensation awards under the Plan, or any such successor equity compensation plan as may be in place from time to time.
Legal Matters
The following is a summary of legal matters that are outstanding: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 upon Research Project, sharing confidential information, failing to provide Immunomedics with a right of first refusal, failing to notify Immunomedics of intended publications prior to publishing, and refusing to return the materials upon request. Immunomedics also asserts against defendants’ claims of conversion, tortious interference, unjust enrichment, and infringement of three patents owned by Immunomedics. On January 28, 2016, defendants filed an Answer to the Second Amended Complaint. Immunomedics and defendants are currently engaged in fact discovery and the exchange of patent disclosures.
Other matters:
Immunomedics is also a party to various claims and litigation arising in the normal course of business, which includes some or all of certain of its patents. While it is not possible to determine the outcome of these matters, the Company believes that the resolution of all such matters will not have a material adverse effect on its consolidated financial position or liquidity, but could possibly be material to its consolidated results of operations in any one accounting period.</t>
  </si>
  <si>
    <t>Summary of Significant Accounting Policies (Policies)</t>
  </si>
  <si>
    <t>Principles of Consolidation and Presentation</t>
  </si>
  <si>
    <t>Principles of Consolidation and Presentation
The condensed consolidated financial statements include the accounts of Immunomedics and its subsidiaries. Noncontrolling interests in consolidated subsidiaries in the condensed consolidated balance sheets represent minority stockholders’ proportionate share of the deficit in such subsidiaries. All intercompany balances and transactions have been eliminated in consolidation.</t>
  </si>
  <si>
    <t>Financial Instruments</t>
  </si>
  <si>
    <t>Financial Instruments
The carrying amounts of cash and cash equivalent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Immunomedics adopted Accounting Standards Codification No. 320, Accounting for Investments—Debt and Equity Securities , to account for investments in marketable securities. Under this accounting standard, securities for which there are no positive intent and ability to hold to maturity, the securities are classified as available-for-sale and are carried at fair value. Unrealized holding gains and losses, which are deemed to be temporary, on securities classified as available-for-sale are carried as a separate component of accumulated other comprehensive loss.
Marketable securities, all of which are available-for-sale, consists of corporate debt securities, U.S. bonds, U.S. sponsored agencies and municipal bonds. Corporate debt securities include Eurodollar issues of U.S. corporations, and U.S. dollar denominated issues of foreign corporations. Marketable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Inventory
Inventory, which consists only of the finished product of LeukoScan ® , is stated at the lower of cost (which approximates first-in, first-out) or market, and includes materials, labor and manufacturing overhead.</t>
  </si>
  <si>
    <t>Revenue Recognition</t>
  </si>
  <si>
    <t>Revenue Recognition
The Company has accounted for revenue arrangements that include multiple deliverables as a separate unit of accounting if both of the following criteria are met: a) the delivered item has value to the customer on a standalone basis, and b) if the right of return exists, delivery of the undelivered items is considered probable and substantially in the control of the vendor. If these criteria are not met, the revenue elements must be considered a single unit of accounting for purposes of revenue recognition. The Company allocates revenue consideration, excluding contingent consideration, based on the relative selling prices of the separate units of accounting contained within an arrangement containing multiple deliverables. Relative selling prices are determined using vendor specific objective evidence, if it exists; otherwise third-party evidence or the Company’s best estimate of selling price is used for each deliverable.
Payments received under contracts to fund certain research activities are recognized as revenue in the period in which the research activities are performed. Payments received in advance that are related to future performance are deferred and recognized as revenue when the research projects are performed. Upfront nonrefundable fees associated with license and development agreements where the Company has continuing involvement in the agreement are recorded as deferred revenue and recognized over the estimated service period. The Company estimates the period of continuing involvement based on the best evidential matter available at each reporting period. If the estimated service period is subsequently modified, the period over which the upfront fee is recognized is modified accordingly on a prospective basis.
In order to determine the revenue recognition for contingent milestones, the Company evaluates the contingent milestones using the criteria as provided by the Financial Accounting Standards Boards (“FASB”) guidance on the milestone method of revenue recognition, as explained in ASU 2010-17, “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Royalties are recognized as earned in accordance with the terms of various research and collaboration agreements.
Revenue from the sale of diagnostic products is recorded when there is persuasive evidence that an arrangement exists, delivery has occurred, the price is fixed and determinable or collectability is reasonably assured. Allowances, if any, are established for uncollectible amounts, estimated product returns and discounts. Since allowances are recorded based on management’s estimates, actual amounts may be different in the future.</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ir clinical sites.</t>
  </si>
  <si>
    <t>Reimbursement of Research &amp; Development Costs</t>
  </si>
  <si>
    <t>Reimbursement of Research &amp; Development Costs
Research and development costs that are reimbursable under collaboration agreements are included as a reduction of research and development expenses. The Company records these reimbursements as a reduction of research and development expenses as the Company’s partner in the collaboration agreement has the financial risks and responsibility for conducting these research and development activities.</t>
  </si>
  <si>
    <t>Stock-Based Compensation</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Merton option pricing formula for determining the grant-date fair value of such awards.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S. Treasury yield curve in effect at the time of the grant. Pre-vesting forfeiture rates are estimated based upon past voluntary termination behavior and past option forfeitures.
The following table sets forth the weighted-average assumptions used to calculate the fair value of options granted for the nine-month periods ended March 31, 2016 and 2015:
Nine Months Ended
March 31,
2016
2015
Expected dividend yield
0%
0%
Expected option term (years)
5.03
5.07
Expected stock price volatility
56%
59%
Risk-free interest rate
1.25% - 1.64%
1.60% - 1.67%
The Company uses historical data to estimate forfeitures. The expected term of options granted represents the period of time that options granted are expected to be outstanding. Expected stock price volatility was calculated based on the Company’s daily stock trading history. The risk-free rate for periods within the expected term of the option is based on the U.S. Treasury yield curve in effect at the time of grant.
Changes in any of these assumptions could impact, potentially materially, the amount of expense recorded in future periods related to stock-based awards.</t>
  </si>
  <si>
    <t>Income Taxes</t>
  </si>
  <si>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March 31, 2016.
At June 30, 2015, the Company has available net operating loss carry forwards for federal income tax reporting purposes of approximately $231.0 million and for state income tax reporting purposes of approximately $103.4 million, which expire at various dates between fiscal 2016 and 2035 . Available net operating loss carryforwards for state income tax reporting purposes were reduced in December 2015 and in January 2016, resulting from the sale of net operating loss as described below. Pursuant to Section 382 of the Internal Revenue Code of 1986, as amended, the annual utilization of a company’s net operating loss and research credit carry forwards may be limited if the Company experiences a change in ownership as defined in Section 382 of the Internal Revenue Code. The Company’s net operating loss carry forwards available to offset future federal taxable income arising before such ownership changes may be limited. Similarly, the Company may be restricted in using its research credit carry forwards arising before such ownership changes to offset future federal income tax expense.
The Company’s U.S. operations reported a net loss for the three and nine-month periods ended March 31, 2016, resulting in a tax benefit that was fully offset by a valuation allowance. Income taxes previously provided for profitable foreign jurisdictions during the first three months of fiscal 2016 were reversed as a result of the net loss for the nine-month period ended March 31, 2016 with respect to such jurisdictions. The Company’s U.S. operations reported a net loss for the three and nine-month periods ended March 31, 2015, resulting in a tax benefit that was fully offset by a valuation allowance. Income taxes were provided for profitable foreign jurisdictions at the estimated annual tax rate during the three and nine-month periods ended March 31, 2015.
The Company sold certain State of New Jersey State Net Operating Losses (“NOL”) and Research and Development (“R&amp;D”) tax credits through the New Jersey Economic Development Authority Technology Business Tax Certificate Transfer Program. Pursuant to such sale, during the three and nine-month periods ended March 31, 2016, the Company recorded a tax benefit of $1.9 million and $5.1 million, respectively, as a result of its sale of approximately $30.3 million and $66.2 million, respectively, of New Jersey State NOL and $0.2 million and $1.5 million, respectively, of New Jersey R&amp;D tax credits.
The Company has no liability for uncertain tax positions as of March 31, 2016.</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conversion of all potential common shares is not included because their effect would have been anti-dilutive, due to the net loss recorded for the three and nine-month periods ended March 31, 2016 and 2015. The common stock equivalents excluded from the diluted per share calculation are 2 7 ,668,571 and 26,759,915 shares at March 31, 2016 and 2015, respectively.</t>
  </si>
  <si>
    <t>Net Comprehensive Loss</t>
  </si>
  <si>
    <t>Net Comprehensive Loss
Net comprehensive loss consists of net loss, unrealized loss on available for sale securities and foreign exchange translation adjustments and is presented in the condensed consolidated statements of comprehensive loss.</t>
  </si>
  <si>
    <t>Recently Issued Accounting Pronouncements</t>
  </si>
  <si>
    <t>Recently Issued Accounting Pronouncements
In March 2016, the FASB issued ASU 2016-09, which simplified several aspects of the accounting for share-based payment transactions, including the income tax consequences, classification of awards as either equity or liabilities, and classification on the statement of cash flows. Public companies will be required to adopt this standard in annual reporting periods beginning after December 15, 2016, and interim periods within those annual periods. Early adoption is permitted in any interim or annual period provided that the entire standard is adopted. The Company is still evaluating the impact of the adoption of this ASU.
In February 2016, the FASB issued ASU 2016-02, “ Leases ”. This standard requires a lessee to record on the balance sheet the assets and liabilities for the rights and obligations created by lease terms of more than 12 months. The amendments in this update are effective for fiscal years beginning after December 15, 2018, including interim periods within those fiscal years, and early application is permitted. The Company is assessing ASU 2016-02’s impact and will adopt it when effective .
In August 2014, the FASB issued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with the issuance of ASU 2015-14, the FASB amended the effective date of this ASU to fiscal years beginning after December 15, 2017, and early adoption is permitted only for fiscal years beginning after December 15, 2016. The standard permits the use of either the retrospective or cumulative effect transition method. The Company is assessing ASU 2014-09’s impact and will adopt it when effective.</t>
  </si>
  <si>
    <t>Summary of Significant Accounting Policies (Tables)</t>
  </si>
  <si>
    <t>Schedule of Options Weighted-Average Assumptions</t>
  </si>
  <si>
    <t>The following table sets forth the weighted-average assumptions used to calculate the fair value of options granted for the nine-month periods ended March 31, 2016 and 2015:
Nine Months Ended
March 31,
2016
2015
Expected dividend yield
0%
0%
Expected option term (years)
5.03
5.07
Expected stock price volatility
56%
59%
Risk-free interest rate
1.25% - 1.64%
1.60% - 1.67%</t>
  </si>
  <si>
    <t>Marketable Securities (Tables)</t>
  </si>
  <si>
    <t>Components of Marketable Securities</t>
  </si>
  <si>
    <t>Marketable securities at March 31, 2016 consisted of the following (in thousands):
Gross
Gross
Amortized
Unrealized
Unrealized
Cost
Gain
(Loss)
Fair Value
U.S. Treasury Bonds
$
$
$
—
$
Certificate of Deposits
—
U.S. Government Sponsored Agencies
Corporate Debt Securities
$
$
$
$
Marketable securities at June 30, 2015 consisted of the following (in thousands):
Gross
Gross
Amortized
Unrealized
Unrealized
Cost
Gain
(Loss)
Fair Value
U.S. Treasury Bonds
$
$
$
—
$
Certificate of Deposits
—
U.S. Government Sponsored Agencies
Corporate Debt Securities
$
$
$
$</t>
  </si>
  <si>
    <t>Maturities of Debt Securities Classified as Available-for-Sale</t>
  </si>
  <si>
    <t>Maturities of debt securities classified as available-for-sale were as follows at March 31, 2016 (in thousands):
Net Carrying
Fair Value
Amount
Due within one year
$
$
Due after one year through five years
$
$
Maturities of debt securities classified as available-for-sale were as follows at June 30, 2015 (in thousands):
Net Carrying
Fair Value
Amount
Due within one year
$
$
Due after one year through five years
$
$</t>
  </si>
  <si>
    <t>Estimated Fair Value of Financial Instruments (Tables)</t>
  </si>
  <si>
    <t>Financial Instruments Recorded on Condensed Consolidated Balance Sheets</t>
  </si>
  <si>
    <t>Cash equivalents and marketable securities:
($ in thousands)
March 31, 2016
Level 1
Level 2
Level 3
Total
Money Market Funds
$
$
—
$
—
$
Marketable Securities:
U.S. Treasury Bonds
—
—
Certificate of Deposits
—
—
U.S. Government Sponsored Agencies
—
—
Corporate Debt Securities
—
—
Total
$
$
—
$
—
$
($ in thousands)
June 30, 2015
Level 1
Level 2
Level 3
Total
Money Market Funds
$
$
—
$
—
$
Marketable Securities:
U.S. Treasury Bonds
—
—
Certificate of Deposits
—
—
U.S. Government Sponsored Agencies
—
—
Corporate Debt Securities
—
—
Total
$
$
—
$
—
$</t>
  </si>
  <si>
    <t>Schedule of Carrying Amounts and Estimated Fair Values (Level 2) of Debt Instruments</t>
  </si>
  <si>
    <t>The carrying amounts and estimated fair values (Level 2) of debt instruments are as follows (in thousands):
As of March 31, 2016
As of June 30, 2015
Carrying
Estimated
Carrying
Estimated
Amount
Fair Value
Amount
Fair Value
Convertible Senior Notes
$
$
$
$</t>
  </si>
  <si>
    <t>Accumulated Other Comprehensive Loss (Tables)</t>
  </si>
  <si>
    <t>Components of Accumulated Other Comprehensive Loss</t>
  </si>
  <si>
    <t>The components of accumulated other comprehensive loss were as follows (in thousands):
Currency
Net Unrealized Gains
Accumulated Other
Translation
(Losses) on Available-
Comprehensive
Adjustments
for-Sale Securities
Loss
Balance, July 1, 2015
$
$
$
Other comprehensive income before reclassifications
Amounts reclassified from accumulated other comprehensive income (a)
—
Net current-period other comprehensive income
Balance, March 31, 2016
Balance, July 1, 2014
—
Other comprehensive loss before reclassifications
Amounts reclassified from accumulated other comprehensive loss (a)
—
Net current-period other comprehensive loss
Balance, March 31, 2015
$
$
$
(a)
For the nine-month periods ended March 31, 2016 and 2015, $2 thousand and $10 thousand was reclassified from accumulated other comprehensive loss to interest and other income, respectively.</t>
  </si>
  <si>
    <t>Stock Incentive Plan (Tables)</t>
  </si>
  <si>
    <t>Summary of Options</t>
  </si>
  <si>
    <t>Information concerning options for the nine-month period ended March 31, 2016 is summarized as follows:
Weighted
Weighted
Average
Average
Remaining
Aggregate
Exercise
Contractual
Intrinsic
Shares
Price
Life
Value
(in 000’s)
Outstanding, July 1, 2015
$
Granted
$
Exercised
$
Cancelled or forfeited
$
Outstanding, March 31, 2016
$
3.30
$
370
Exercisable, March 31, 2016
$
2.36
$
38</t>
  </si>
  <si>
    <t>Non-Vested Restricted and Performance Stock Units</t>
  </si>
  <si>
    <t>A summary of the Company’s non-vested restricted and performance stock units at March 31, 2016, and changes during the nine-month period ended March 31, 2016 are presented below:
Weighted-Average
per Share of
Outstanding Non-Vested
Market Value on
Restricted and Performance Stock Units
Number of Awards
Grant Date
Non-vested at July 1, 2015
$
Restricted Units Granted (a)
$
Restricted Units Granted – vesting based on certain market conditions (b)
$
(c)
Vested/Exercised
$
Non-vested at March 31, 2016
$
(a)
For the nine-month period ended March 31, 2016, 198,864 restricted stock units were awarded to the Company’s President and Chief Executive Officer, 15,341 restricted stock units were awarded to the Company’s Chief Financial Officer and 57,876 restricted stock units were awarded to the Company’s Board of Directors.
(b)
For the nine-month period ended March 31, 2016, 1,500,000 restricted stock units were awarded to the Company’s Chairman, Chief Scientific Officer and Chief Patent Officer.
(c)
Represents fair value on date of grant determined by using Monte Carlo simulation technique.</t>
  </si>
  <si>
    <t>Geographic Segments (Tables)</t>
  </si>
  <si>
    <t>Financial Information Based on Geographic Location of Facilities</t>
  </si>
  <si>
    <t>The following table presents financial information based on the geographic location of the facilities of Immunomedics as of and for the three and nine-months ended March 31, 2016 and 2015, respectively ($ in thousands):
As of and for the three months ended
March 31, 2016
United
States
Europe
Total
Total assets
$
$
$
Property and equipment, net
Revenues
Loss before taxes
As of and for the three months ended
March 31, 2015
United
States
Europe
Total
Total assets
$
$
$
Property and equipment, net
Revenues
Loss before taxes
Nine Months Ended
March 31, 2016
United
States
Europe
Total
Revenues
$
$
$
Loss before taxes
Nine Months Ended
March 31, 2015
United
States
Europe
Total
Revenues
$
$
$
Loss before taxes</t>
  </si>
  <si>
    <t>Business Overview and Basis of Presentation - Narratives (Details)</t>
  </si>
  <si>
    <t>Mar. 31, 2016USD ($)subsidiary</t>
  </si>
  <si>
    <t>Mar. 31, 2015USD ($)</t>
  </si>
  <si>
    <t>Number of subsidiaries | subsidiary</t>
  </si>
  <si>
    <t>Cash, cash equivalents and marketable securities</t>
  </si>
  <si>
    <t>Cash, cash equivalents and marketable securities utilized in operating activities</t>
  </si>
  <si>
    <t>Summary of Significant Accounting Policies - (Details) - USD ($)</t>
  </si>
  <si>
    <t>Significant Accounting Policies [Line Items]</t>
  </si>
  <si>
    <t>Highly liquid investments, original maturity period</t>
  </si>
  <si>
    <t>3 months</t>
  </si>
  <si>
    <t>Operating loss carry forwards for federal income tax</t>
  </si>
  <si>
    <t>Operating loss carry forwards for state income tax</t>
  </si>
  <si>
    <t>Liability for uncertain tax positions</t>
  </si>
  <si>
    <t>Common stock equivalents excluded from the diluted per share calculation</t>
  </si>
  <si>
    <t>New Jersey Division of Taxation [Member]</t>
  </si>
  <si>
    <t>Net operating loss</t>
  </si>
  <si>
    <t>Research and development credits</t>
  </si>
  <si>
    <t>Minimum [Member]</t>
  </si>
  <si>
    <t>Net operating loss carry forwards expiration year</t>
  </si>
  <si>
    <t>Maximum [Member]</t>
  </si>
  <si>
    <t>Summary of Significant Accounting Policies - Schedule of Options Weighted-Average Assumptions (Details)</t>
  </si>
  <si>
    <t>Expected dividend yield</t>
  </si>
  <si>
    <t>0.00%</t>
  </si>
  <si>
    <t>Expected option term (years)</t>
  </si>
  <si>
    <t>5 years 11 days</t>
  </si>
  <si>
    <t>5 years 26 days</t>
  </si>
  <si>
    <t>Expected stock price volatility</t>
  </si>
  <si>
    <t>56.00%</t>
  </si>
  <si>
    <t>59.00%</t>
  </si>
  <si>
    <t>Risk-free interest rate, minimum</t>
  </si>
  <si>
    <t>1.25%</t>
  </si>
  <si>
    <t>1.60%</t>
  </si>
  <si>
    <t>Risk-free interest rate, maximum</t>
  </si>
  <si>
    <t>1.64%</t>
  </si>
  <si>
    <t>1.67%</t>
  </si>
  <si>
    <t>Marketable Securities - (Details) - USD ($) $ in Thousands</t>
  </si>
  <si>
    <t>Schedule of Available-for-sale Securities [Line Items]</t>
  </si>
  <si>
    <t>Amortized Cost</t>
  </si>
  <si>
    <t>Gross Unrealized Gain</t>
  </si>
  <si>
    <t>Gross Unrealized (Loss)</t>
  </si>
  <si>
    <t>Fair Value</t>
  </si>
  <si>
    <t>Certificates of Deposits [Member]</t>
  </si>
  <si>
    <t>U.S. Treasury Bonds [Member]</t>
  </si>
  <si>
    <t>U.S. Government Sponsored Agencies [Member]</t>
  </si>
  <si>
    <t>Corporate Debt Securities [Member]</t>
  </si>
  <si>
    <t>Marketable Securities - Maturities of Debt Securities Classified as Available-for-Sale (Details) - USD ($) $ in Thousands</t>
  </si>
  <si>
    <t>Fair Value, Due within one year</t>
  </si>
  <si>
    <t>Fair Value, Due after one year through five years</t>
  </si>
  <si>
    <t>Net Carrying Amount, Due within one year</t>
  </si>
  <si>
    <t>Net Carrying Amount, Due after one year through five years</t>
  </si>
  <si>
    <t>Net Carrying Amount</t>
  </si>
  <si>
    <t>Convertible Senior Notes - Narratives (Details) $ / shares in Units, shares in Millions</t>
  </si>
  <si>
    <t>1 Months Ended</t>
  </si>
  <si>
    <t>Feb. 28, 2015USD ($)$ / sharesshares</t>
  </si>
  <si>
    <t>Mar. 31, 2016USD ($)</t>
  </si>
  <si>
    <t>Debt Instrument [Line Items]</t>
  </si>
  <si>
    <t>4.75% Convertible Senior Notes Due 2020 [Member]</t>
  </si>
  <si>
    <t>Debt instrument, face amount</t>
  </si>
  <si>
    <t>Net proceeds from debt</t>
  </si>
  <si>
    <t>Debt issuance costs</t>
  </si>
  <si>
    <t>Debt instrument, maturity date</t>
  </si>
  <si>
    <t>Feb. 15,
		2020</t>
  </si>
  <si>
    <t>Frequency of interest payments</t>
  </si>
  <si>
    <t>Interest at 4.75% is payable semiannually on February 15 and August 15</t>
  </si>
  <si>
    <t>Debt instrument, stated percentage</t>
  </si>
  <si>
    <t>4.75%</t>
  </si>
  <si>
    <t>Debt instrument, effective interest rate</t>
  </si>
  <si>
    <t>5.48%</t>
  </si>
  <si>
    <t>Number of shares issuable under conversion of debt | shares</t>
  </si>
  <si>
    <t>Debt conversion ratio</t>
  </si>
  <si>
    <t>Conversion price of debt | $ / shares</t>
  </si>
  <si>
    <t>Convertible Senior Notes, terms of conversion</t>
  </si>
  <si>
    <t>The conversion rate will initially be 195.8336 shares of common stock per $1,000 principal amount of Convertible Senior Notes (equivalent to an initial conversion price of approximately $5.11 per share of Immunomedics common stock)</t>
  </si>
  <si>
    <t>Percentage of principal amount redeemable</t>
  </si>
  <si>
    <t>100.00%</t>
  </si>
  <si>
    <t>Estimated Fair Value of Financial Instruments - (Details) - USD ($) $ in Thousands</t>
  </si>
  <si>
    <t>Fair Value, Assets and Liabilities Measured on Recurring and Nonrecurring Basis [Line Items]</t>
  </si>
  <si>
    <t>Financial assets</t>
  </si>
  <si>
    <t>Money Market Funds [Member]</t>
  </si>
  <si>
    <t>U.S. Treasury Bonds [Member] | Marketable Securities [Member]</t>
  </si>
  <si>
    <t>Certificates of Deposits [Member] | Marketable Securities [Member]</t>
  </si>
  <si>
    <t>U.S. Government Sponsored Agencies [Member] | Marketable Securities [Member]</t>
  </si>
  <si>
    <t>Corporate Debt Securities [Member] | Marketable Securities [Member]</t>
  </si>
  <si>
    <t>Level 1 [Member]</t>
  </si>
  <si>
    <t>Level 1 [Member] | Money Market Funds [Member]</t>
  </si>
  <si>
    <t>Level 1 [Member] | U.S. Treasury Bonds [Member] | Marketable Securities [Member]</t>
  </si>
  <si>
    <t>Level 1 [Member] | Certificates of Deposits [Member] | Marketable Securities [Member]</t>
  </si>
  <si>
    <t>Level 1 [Member] | U.S. Government Sponsored Agencies [Member] | Marketable Securities [Member]</t>
  </si>
  <si>
    <t>Level 1 [Member] | Corporate Debt Securities [Member] | Marketable Securities [Member]</t>
  </si>
  <si>
    <t>Estimated Fair Value of Financial Instruments - Schedule of Carrying Amounts and Estimated Fair Values (Level 2) of Debt Instruments (Details) - USD ($) $ in Thousands</t>
  </si>
  <si>
    <t>Carrying Amount [Member]</t>
  </si>
  <si>
    <t>Fair Value, Balance Sheet Grouping, Financial Statement Captions [Line Items]</t>
  </si>
  <si>
    <t>Estimated Fair Value [Member]</t>
  </si>
  <si>
    <t>Accumulated Other Comprehensive Loss - (Details) - USD ($)</t>
  </si>
  <si>
    <t>Accumulated Other Comprehensive Income (Loss) [Line Items]</t>
  </si>
  <si>
    <t>Beginning, Balance</t>
  </si>
  <si>
    <t>Other comprehensive loss before reclassifications</t>
  </si>
  <si>
    <t>Amounts reclassified from accumulated other comprehensive loss</t>
  </si>
  <si>
    <t>Net current-period other comprehensive loss</t>
  </si>
  <si>
    <t>Ending, Balance</t>
  </si>
  <si>
    <t>Currency Translation Adjustments [Member]</t>
  </si>
  <si>
    <t>Net Unrealized Gains (Losses) on Available-for-Sale Securities [Member]</t>
  </si>
  <si>
    <t>Accumulated Other Comprehensive Loss - Narratives (Details) - USD ($)</t>
  </si>
  <si>
    <t>Reclassified from accumulated other comprehensive income</t>
  </si>
  <si>
    <t>Reclassification out of Accumulated Other Comprehensive Income [Member]</t>
  </si>
  <si>
    <t>Stock Incentive Plan - (Details) - $ / shares</t>
  </si>
  <si>
    <t>Share-based Compensation Arrangement by Share-based Payment Award [Line Items]</t>
  </si>
  <si>
    <t>Stock vesting period</t>
  </si>
  <si>
    <t>4 years</t>
  </si>
  <si>
    <t>Contractual terms of stock option</t>
  </si>
  <si>
    <t>7 years</t>
  </si>
  <si>
    <t>Common stock reserved for possible future issuance upon exercise of stock options</t>
  </si>
  <si>
    <t>Stock options available for future grants</t>
  </si>
  <si>
    <t>Performance Units available for grant</t>
  </si>
  <si>
    <t>Options granted, weighted average grant date fair value</t>
  </si>
  <si>
    <t>Board Members [Member]</t>
  </si>
  <si>
    <t>Stock Incentive Plan - Summary of Options (Details) $ / shares in Units, $ in Thousands</t>
  </si>
  <si>
    <t>Mar. 31, 2016USD ($)$ / sharesshares</t>
  </si>
  <si>
    <t>Number of Shares, Options outstanding, beginning of year | shares</t>
  </si>
  <si>
    <t>Number of Shares, Options granted | shares</t>
  </si>
  <si>
    <t>Number of Shares, Options exercised | shares</t>
  </si>
  <si>
    <t>Number of Shares, Options cancelled or forfeited | shares</t>
  </si>
  <si>
    <t>Number of Shares, Options outstanding, end of year | shares</t>
  </si>
  <si>
    <t>Number of Shares, Options exercisable, end of year | shares</t>
  </si>
  <si>
    <t>Weighted Average Exercise Price, Options outstanding, beginning of year | $ / shares</t>
  </si>
  <si>
    <t>Weighted Average Exercise Price, Options granted | $ / shares</t>
  </si>
  <si>
    <t>Weighted Average Exercise Price, Options exercised | $ / shares</t>
  </si>
  <si>
    <t>Weighted Average Exercise Price, Options cancelled or forfeited | $ / shares</t>
  </si>
  <si>
    <t>Weighted Average Exercise Price, Options outstanding, end of year | $ / shares</t>
  </si>
  <si>
    <t>Weighted Average Exercise Price, Options exercisable, end of year | $ / shares</t>
  </si>
  <si>
    <t>Weighted Average Remaining Contractual Life of outstanding stock options</t>
  </si>
  <si>
    <t>3 years 3 months 18 days</t>
  </si>
  <si>
    <t>Weighted Average Remaining Contractual Life of exercisable stock options</t>
  </si>
  <si>
    <t>2 years 4 months 10 days</t>
  </si>
  <si>
    <t>Aggregate Intrinsic Value of outstanding stock options | $</t>
  </si>
  <si>
    <t>Aggregate Intrinsic Value of exercisable stock options | $</t>
  </si>
  <si>
    <t>Stock Incentive Plan - Non-Vested Restricted and Performance Stock Units (Details)</t>
  </si>
  <si>
    <t>Mar. 31, 2016$ / sharesshares</t>
  </si>
  <si>
    <t>Non-vested at July 1, 2015 | shares</t>
  </si>
  <si>
    <t>Vested/Exercised | shares</t>
  </si>
  <si>
    <t>Non-vested at December 31, 2015 | shares</t>
  </si>
  <si>
    <t>Non-vested, Weighted-Average per Share of Market Value on Grant Date, Beginning balance | $ / shares</t>
  </si>
  <si>
    <t>Vested/Exercised, Weighted-Average per Share of Market Value on Grant Date | $ / shares</t>
  </si>
  <si>
    <t>Non-vested, Weighted-Average per Share of Market Value on Grant Date, Ending balance | $ / shares</t>
  </si>
  <si>
    <t>Restricted Stock [Member]</t>
  </si>
  <si>
    <t>Granted | shares</t>
  </si>
  <si>
    <t>Non-vested, Weighted-Average per Share of Market Value on Grant Date | $ / shares</t>
  </si>
  <si>
    <t>Restricted Units Vesting Based on Certain Market Conditions [Member]</t>
  </si>
  <si>
    <t>Stock Incentive Plan - Narratives (Details) $ / shares in Units, $ in Thousands</t>
  </si>
  <si>
    <t>Aug. 20, 2015$ / sharesshares</t>
  </si>
  <si>
    <t>Mar. 31, 2016USD ($)itemshares</t>
  </si>
  <si>
    <t>Jun. 30, 2015itemshares</t>
  </si>
  <si>
    <t>Jul. 14, 2015shares</t>
  </si>
  <si>
    <t>Jun. 30, 2014shares</t>
  </si>
  <si>
    <t>Non-vested options outstanding</t>
  </si>
  <si>
    <t>Unrecognized compensation costs related to non-vested share-based compensation | $</t>
  </si>
  <si>
    <t>Weighted-average period recognized</t>
  </si>
  <si>
    <t>2 years 3 months 15 days</t>
  </si>
  <si>
    <t>Performance Units, awarded</t>
  </si>
  <si>
    <t>Restricted stock units awarded</t>
  </si>
  <si>
    <t>2 years 3 months</t>
  </si>
  <si>
    <t>Stock-based compensation | $</t>
  </si>
  <si>
    <t>Performance Units [Member]</t>
  </si>
  <si>
    <t>2 years</t>
  </si>
  <si>
    <t>Performance milestone achieved | item</t>
  </si>
  <si>
    <t>President and Chief Executive Officer [Member] | Restricted Stock [Member]</t>
  </si>
  <si>
    <t>Chief Financial Officer [Member] | Restricted Stock [Member]</t>
  </si>
  <si>
    <t>Chairman, Chief Scientific Officer and Chief Patent Officer [Member] | Restricted Units Vesting Based on Certain Market Conditions [Member]</t>
  </si>
  <si>
    <t>Executive Officers [Member]</t>
  </si>
  <si>
    <t>Restricted stock units, closing price | $ / shares</t>
  </si>
  <si>
    <t>Restricted stock units</t>
  </si>
  <si>
    <t>Executive Officers [Member] | Restricted Stock [Member]</t>
  </si>
  <si>
    <t>Stock-based compensation expense related stock options | $</t>
  </si>
  <si>
    <t>Executive Officers [Member] | Performance Units [Member]</t>
  </si>
  <si>
    <t>2 years 3 months 29 days</t>
  </si>
  <si>
    <t>Employees, Executive Officers and Non-Employee Board Members [Member]</t>
  </si>
  <si>
    <t>Non-Employee Board [Member] | Restricted Stock [Member]</t>
  </si>
  <si>
    <t>Goldenberg Agreement [Member] | Employment Agreement [Member]</t>
  </si>
  <si>
    <t>Agreement date</t>
  </si>
  <si>
    <t>Jul. 1,
		2015</t>
  </si>
  <si>
    <t>Goldenberg Agreement [Member] | Employment Agreement [Member] | Restricted Units Vesting Based on Certain Market Conditions [Member]</t>
  </si>
  <si>
    <t>Goldenberg Agreement [Member] | Employment Agreement [Member] | Performance Unit Grant [ Member ]</t>
  </si>
  <si>
    <t>Geographic Segments - (Details) - USD ($)</t>
  </si>
  <si>
    <t>Segment Reporting Information [Line Items]</t>
  </si>
  <si>
    <t>Total assets</t>
  </si>
  <si>
    <t>Property and equipment, net</t>
  </si>
  <si>
    <t>Revenues</t>
  </si>
  <si>
    <t>Loss before taxes</t>
  </si>
  <si>
    <t>United States [Member]</t>
  </si>
  <si>
    <t>Europe [Member]</t>
  </si>
  <si>
    <t>Related Party Transactions - (Details) - USD ($) $ in Thousands</t>
  </si>
  <si>
    <t>Center for Molecular Medicine and Immunology [Member]</t>
  </si>
  <si>
    <t>Related Party Transaction [Line Items]</t>
  </si>
  <si>
    <t>Legal expenses incurred by the company</t>
  </si>
  <si>
    <t>Goldenberg Agreement [Member]</t>
  </si>
  <si>
    <t>Compensation received for services</t>
  </si>
  <si>
    <t>License and Collaboration Agreements - (Details) $ / shares in Units, shares in Millions</t>
  </si>
  <si>
    <t>Dec. 27, 2011$ / sharesshares</t>
  </si>
  <si>
    <t>Jan. 31, 2016USD ($)item</t>
  </si>
  <si>
    <t>Jan. 31, 2015USD ($)</t>
  </si>
  <si>
    <t>Jan. 31, 2012USD ($)</t>
  </si>
  <si>
    <t>Mar. 31, 2016USD ($)$ / shares</t>
  </si>
  <si>
    <t>Jun. 30, 2015USD ($)$ / shares</t>
  </si>
  <si>
    <t>Upfront cash payment and other payments received under collaboration agreement</t>
  </si>
  <si>
    <t>Number of payments receivable per contract | item</t>
  </si>
  <si>
    <t>License agreement date</t>
  </si>
  <si>
    <t>May 9,
		2006</t>
  </si>
  <si>
    <t>Amendment agreement date</t>
  </si>
  <si>
    <t>Dec. 27,
		2011</t>
  </si>
  <si>
    <t>Duration of warrant issued</t>
  </si>
  <si>
    <t>5 years</t>
  </si>
  <si>
    <t>Number of shares under five year warrant | shares</t>
  </si>
  <si>
    <t>Shares to be purchased under warrant, par value | $ / shares</t>
  </si>
  <si>
    <t>Shares to be purchased under warrant, exercise price | $ / shares</t>
  </si>
  <si>
    <t>Non-refundable cash payment received</t>
  </si>
  <si>
    <t>Clinical trial study, description</t>
  </si>
  <si>
    <t>On July 28, 2015, UCB announced that the two Phase 3 EMBODY(TM) clinical trials for epratuzumab in SLE did not meet the primary clinical efficacy endpoints in either dose in both studies.</t>
  </si>
  <si>
    <t>Commitments and Contingencies - (Details) - USD ($) $ in Millions</t>
  </si>
  <si>
    <t>Jul. 14, 2015</t>
  </si>
  <si>
    <t>Guarantor Obligations [Line Items]</t>
  </si>
  <si>
    <t>Restricted stock units granted in period</t>
  </si>
  <si>
    <t>Restricted Units Vesting Based on Certain Market Conditions [Member] | 2014 Long Term Incentive Plan [Member]</t>
  </si>
  <si>
    <t>3 years</t>
  </si>
  <si>
    <t>Employment Agreement [Member] | Goldenberg Agreement [Member]</t>
  </si>
  <si>
    <t>Annual base salary</t>
  </si>
  <si>
    <t>Percentage of annual bonus target</t>
  </si>
  <si>
    <t>50.00%</t>
  </si>
  <si>
    <t>Employment Agreement [Member] | Goldenberg Agreement [Member] | Maximum [Member]</t>
  </si>
  <si>
    <t>Agreement termination date</t>
  </si>
  <si>
    <t>Jul. 1,
		2020</t>
  </si>
  <si>
    <t>Percentage of potential payout target</t>
  </si>
  <si>
    <t>150.00%</t>
  </si>
  <si>
    <t>Employment Agreement [Member] | Goldenberg Agreement [Member] | Minimum [Member]</t>
  </si>
  <si>
    <t>Employment Agreement [Member] | Goldenberg Agreement [Member] | Chairman of Board, Chief Scientific Officer and Chief Patent Officer [Member]</t>
  </si>
  <si>
    <t>Employment Agreement [Member] | Sullivan Agreement [Member]</t>
  </si>
  <si>
    <t>Jul. 1,
		2014</t>
  </si>
  <si>
    <t>Jun. 30,
		2017</t>
  </si>
  <si>
    <t>Employment Agreement [Member] | Sullivan Agreement [Member] | Maximum [Member]</t>
  </si>
  <si>
    <t>Employment Agreement [Member] | Sullivan Agreement [Member] | Minimum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22830</v>
      </c>
    </row>
    <row spans="1:3" r="12">
      <c t="s" s="4" r="A12">
        <v>19</v>
      </c>
      <c t="s" s="4" r="B12">
        <v>20</v>
      </c>
    </row>
    <row spans="1:3" r="13">
      <c t="s" s="4" r="A13">
        <v>21</v>
      </c>
      <c t="s" s="4" r="B13">
        <v>22</v>
      </c>
    </row>
    <row spans="1:3" r="14">
      <c t="s" s="4" r="A14">
        <v>23</v>
      </c>
      <c t="s" s="4" r="B14">
        <v>24</v>
      </c>
    </row>
    <row spans="1:3" r="15">
      <c t="s" s="4" r="A15">
        <v>25</v>
      </c>
      <c t="n" s="6" r="C15">
        <v>94804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6</v>
      </c>
      <c t="s" s="2" r="B1">
        <v>1</v>
      </c>
    </row>
    <row spans="1:2" r="2">
      <c t="s" s="2" r="B2">
        <v>2</v>
      </c>
    </row>
    <row spans="1:2" r="3">
      <c t="s" s="3" r="A3">
        <v>163</v>
      </c>
    </row>
    <row spans="1:2" r="4">
      <c t="s" s="4" r="A4">
        <v>46</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35</v>
      </c>
    </row>
    <row spans="1:2" r="4">
      <c t="s" s="4" r="A4">
        <v>166</v>
      </c>
      <c t="s" s="4" r="B4">
        <v>167</v>
      </c>
    </row>
    <row spans="1:2" r="5">
      <c t="s" s="4" r="A5">
        <v>168</v>
      </c>
      <c t="s" s="4" r="B5">
        <v>169</v>
      </c>
    </row>
    <row spans="1:2" r="6">
      <c t="s" s="4" r="A6">
        <v>139</v>
      </c>
      <c t="s" s="4" r="B6">
        <v>170</v>
      </c>
    </row>
    <row spans="1:2" r="7">
      <c t="s" s="4" r="A7">
        <v>32</v>
      </c>
      <c t="s" s="4" r="B7">
        <v>171</v>
      </c>
    </row>
    <row spans="1:2" r="8">
      <c t="s" s="4" r="A8">
        <v>172</v>
      </c>
      <c t="s" s="4" r="B8">
        <v>173</v>
      </c>
    </row>
    <row spans="1:2" r="9">
      <c t="s" s="4" r="A9">
        <v>174</v>
      </c>
      <c t="s" s="4" r="B9">
        <v>175</v>
      </c>
    </row>
    <row spans="1:2" r="10">
      <c t="s" s="4" r="A10">
        <v>176</v>
      </c>
      <c t="s" s="4" r="B10">
        <v>177</v>
      </c>
    </row>
    <row spans="1:2" r="11">
      <c t="s" s="4" r="A11">
        <v>178</v>
      </c>
      <c t="s" s="4" r="B11">
        <v>179</v>
      </c>
    </row>
    <row spans="1:2" r="12">
      <c t="s" s="4" r="A12">
        <v>180</v>
      </c>
      <c t="s" s="4" r="B12">
        <v>181</v>
      </c>
    </row>
    <row spans="1:2" r="13">
      <c t="s" s="4" r="A13">
        <v>182</v>
      </c>
      <c t="s" s="4" r="B13">
        <v>183</v>
      </c>
    </row>
    <row spans="1:2" r="14">
      <c t="s" s="4" r="A14">
        <v>184</v>
      </c>
      <c t="s" s="4" r="B14">
        <v>185</v>
      </c>
    </row>
    <row spans="1:2" r="15">
      <c t="s" s="4" r="A15">
        <v>186</v>
      </c>
      <c t="s" s="4" r="B15">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35</v>
      </c>
    </row>
    <row spans="1:2" r="4">
      <c t="s" s="4" r="A4">
        <v>189</v>
      </c>
      <c t="s" s="4"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91</v>
      </c>
      <c t="s" s="2" r="B1">
        <v>1</v>
      </c>
    </row>
    <row spans="1:2" r="2">
      <c t="s" s="2" r="B2">
        <v>2</v>
      </c>
    </row>
    <row spans="1:2" r="3">
      <c t="s" s="3" r="A3">
        <v>14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11209309</v>
      </c>
      <c t="n" s="7" r="C3">
        <v>13452775</v>
      </c>
    </row>
    <row spans="1:3" r="4">
      <c t="s" s="4" r="A4">
        <v>30</v>
      </c>
      <c t="n" s="6" r="B4">
        <v>50369863</v>
      </c>
      <c t="n" s="6" r="C4">
        <v>86165532</v>
      </c>
    </row>
    <row spans="1:3" r="5">
      <c t="s" s="4" r="A5">
        <v>31</v>
      </c>
      <c t="n" s="6" r="B5">
        <v>590820</v>
      </c>
      <c t="n" s="6" r="C5">
        <v>345627</v>
      </c>
    </row>
    <row spans="1:3" r="6">
      <c t="s" s="4" r="A6">
        <v>32</v>
      </c>
      <c t="n" s="6" r="B6">
        <v>170680</v>
      </c>
      <c t="n" s="6" r="C6">
        <v>584424</v>
      </c>
    </row>
    <row spans="1:3" r="7">
      <c t="s" s="4" r="A7">
        <v>33</v>
      </c>
      <c t="n" s="6" r="B7">
        <v>270817</v>
      </c>
      <c t="n" s="6" r="C7">
        <v>857068</v>
      </c>
    </row>
    <row spans="1:3" r="8">
      <c t="s" s="4" r="A8">
        <v>34</v>
      </c>
      <c t="n" s="6" r="B8">
        <v>1562352</v>
      </c>
      <c t="n" s="6" r="C8">
        <v>1136103</v>
      </c>
    </row>
    <row spans="1:3" r="9">
      <c t="s" s="4" r="A9">
        <v>35</v>
      </c>
      <c t="n" s="6" r="B9">
        <v>270146</v>
      </c>
      <c t="n" s="6" r="C9">
        <v>945673</v>
      </c>
    </row>
    <row spans="1:3" r="10">
      <c t="s" s="4" r="A10">
        <v>36</v>
      </c>
      <c t="n" s="6" r="B10">
        <v>64443987</v>
      </c>
      <c t="n" s="6" r="C10">
        <v>103487202</v>
      </c>
    </row>
    <row spans="1:3" r="11">
      <c t="s" s="4" r="A11">
        <v>37</v>
      </c>
      <c t="n" s="6" r="B11">
        <v>3167554</v>
      </c>
      <c t="n" s="6" r="C11">
        <v>2241838</v>
      </c>
    </row>
    <row spans="1:3" r="12">
      <c t="s" s="4" r="A12">
        <v>38</v>
      </c>
      <c t="n" s="6" r="B12">
        <v>30000</v>
      </c>
      <c t="n" s="6" r="C12">
        <v>50566</v>
      </c>
    </row>
    <row spans="1:3" r="13">
      <c t="s" s="4" r="A13">
        <v>39</v>
      </c>
      <c t="n" s="6" r="B13">
        <v>67641541</v>
      </c>
      <c t="n" s="6" r="C13">
        <v>105779606</v>
      </c>
    </row>
    <row spans="1:3" r="14">
      <c t="s" s="3" r="A14">
        <v>40</v>
      </c>
    </row>
    <row spans="1:3" r="15">
      <c t="s" s="4" r="A15">
        <v>41</v>
      </c>
      <c t="n" s="6" r="B15">
        <v>13535994</v>
      </c>
      <c t="n" s="6" r="C15">
        <v>11808223</v>
      </c>
    </row>
    <row spans="1:3" r="16">
      <c t="s" s="4" r="A16">
        <v>42</v>
      </c>
      <c t="n" s="6" r="B16">
        <v>265692</v>
      </c>
      <c t="n" s="6" r="C16">
        <v>271667</v>
      </c>
    </row>
    <row spans="1:3" r="17">
      <c t="s" s="4" r="A17">
        <v>43</v>
      </c>
      <c t="n" s="6" r="B17">
        <v>13801686</v>
      </c>
      <c t="n" s="6" r="C17">
        <v>12079890</v>
      </c>
    </row>
    <row spans="1:3" r="18">
      <c t="s" s="4" r="A18">
        <v>44</v>
      </c>
      <c t="n" s="6" r="B18">
        <v>97171943</v>
      </c>
      <c t="n" s="6" r="C18">
        <v>96624577</v>
      </c>
    </row>
    <row spans="1:3" r="19">
      <c t="s" s="4" r="A19">
        <v>45</v>
      </c>
      <c t="n" s="7" r="B19">
        <v>1674397</v>
      </c>
      <c t="n" s="7" r="C19">
        <v>1599760</v>
      </c>
    </row>
    <row spans="1:3" r="20">
      <c t="s" s="4" r="A20">
        <v>46</v>
      </c>
      <c t="s" s="4" r="B20">
        <v>47</v>
      </c>
      <c t="s" s="4" r="C20">
        <v>47</v>
      </c>
    </row>
    <row spans="1:3" r="21">
      <c t="s" s="3" r="A21">
        <v>48</v>
      </c>
    </row>
    <row spans="1:3" r="22">
      <c t="s" s="4" r="A22">
        <v>49</v>
      </c>
      <c t="n" s="7" r="B22">
        <v>948359</v>
      </c>
      <c t="n" s="7" r="C22">
        <v>945465</v>
      </c>
    </row>
    <row spans="1:3" r="23">
      <c t="s" s="4" r="A23">
        <v>50</v>
      </c>
      <c t="n" s="6" r="B23">
        <v>307907709</v>
      </c>
      <c t="n" s="6" r="C23">
        <v>305229354</v>
      </c>
    </row>
    <row spans="1:3" r="24">
      <c t="s" s="4" r="A24">
        <v>51</v>
      </c>
      <c t="n" s="6" r="B24">
        <v>-458370</v>
      </c>
      <c t="n" s="6" r="C24">
        <v>-458370</v>
      </c>
    </row>
    <row spans="1:3" r="25">
      <c t="s" s="4" r="A25">
        <v>52</v>
      </c>
      <c t="n" s="6" r="B25">
        <v>-352603921</v>
      </c>
      <c t="n" s="6" r="C25">
        <v>-309468004</v>
      </c>
    </row>
    <row spans="1:3" r="26">
      <c t="s" s="4" r="A26">
        <v>53</v>
      </c>
      <c t="n" s="6" r="B26">
        <v>-113868</v>
      </c>
      <c t="n" s="6" r="C26">
        <v>-161092</v>
      </c>
    </row>
    <row spans="1:3" r="27">
      <c t="s" s="4" r="A27">
        <v>54</v>
      </c>
      <c t="n" s="6" r="B27">
        <v>-44320091</v>
      </c>
      <c t="n" s="6" r="C27">
        <v>-3912647</v>
      </c>
    </row>
    <row spans="1:3" r="28">
      <c t="s" s="4" r="A28">
        <v>55</v>
      </c>
      <c t="n" s="6" r="B28">
        <v>-686394</v>
      </c>
      <c t="n" s="6" r="C28">
        <v>-611974</v>
      </c>
    </row>
    <row spans="1:3" r="29">
      <c t="s" s="4" r="A29">
        <v>56</v>
      </c>
      <c t="n" s="6" r="B29">
        <v>-45006485</v>
      </c>
      <c t="n" s="6" r="C29">
        <v>-4524621</v>
      </c>
    </row>
    <row spans="1:3" r="30">
      <c t="s" s="4" r="A30">
        <v>57</v>
      </c>
      <c t="n" s="7" r="B30">
        <v>67641541</v>
      </c>
      <c t="n" s="7" r="C30">
        <v>1057796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6</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1</v>
      </c>
      <c t="s" s="2" r="B1">
        <v>1</v>
      </c>
    </row>
    <row spans="1:2" r="2">
      <c t="s" s="2" r="B2">
        <v>2</v>
      </c>
    </row>
    <row spans="1:2" r="3">
      <c t="s" s="3" r="A3">
        <v>149</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152</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9</v>
      </c>
      <c t="s" s="2" r="B1">
        <v>1</v>
      </c>
    </row>
    <row spans="1:2" r="2">
      <c t="s" s="2" r="B2">
        <v>2</v>
      </c>
    </row>
    <row spans="1:2" r="3">
      <c t="s" s="3" r="A3">
        <v>155</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212</v>
      </c>
      <c t="s" s="2" r="B1">
        <v>1</v>
      </c>
    </row>
    <row spans="1:3" r="2">
      <c t="s" s="2" r="B2">
        <v>213</v>
      </c>
      <c t="s" s="2" r="C2">
        <v>214</v>
      </c>
    </row>
    <row spans="1:3" r="3">
      <c t="s" s="3" r="A3">
        <v>135</v>
      </c>
    </row>
    <row spans="1:3" r="4">
      <c t="s" s="4" r="A4">
        <v>215</v>
      </c>
      <c t="n" s="6" r="B4">
        <v>2</v>
      </c>
    </row>
    <row spans="1:3" r="5">
      <c t="s" s="4" r="A5">
        <v>216</v>
      </c>
      <c t="n" s="7" r="B5">
        <v>61600000</v>
      </c>
    </row>
    <row spans="1:3" r="6">
      <c t="s" s="4" r="A6">
        <v>217</v>
      </c>
      <c t="n" s="7" r="B6">
        <v>35918173</v>
      </c>
      <c t="n" s="7" r="C6">
        <v>303795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spans="1:6" r="1">
      <c t="s" s="1" r="A1">
        <v>218</v>
      </c>
      <c t="s" s="2" r="B1">
        <v>27</v>
      </c>
      <c t="s" s="2" r="C1">
        <v>2</v>
      </c>
      <c t="s" s="2" r="D1">
        <v>74</v>
      </c>
      <c t="s" s="2" r="E1">
        <v>2</v>
      </c>
      <c t="s" s="2" r="F1">
        <v>74</v>
      </c>
    </row>
    <row spans="1:6" r="2">
      <c t="s" s="3" r="A2">
        <v>219</v>
      </c>
    </row>
    <row spans="1:6" r="3">
      <c t="s" s="4" r="A3">
        <v>220</v>
      </c>
      <c t="s" s="4" r="E3">
        <v>221</v>
      </c>
    </row>
    <row spans="1:6" r="4">
      <c t="s" s="4" r="A4">
        <v>222</v>
      </c>
      <c t="n" s="7" r="B4">
        <v>231000000</v>
      </c>
    </row>
    <row spans="1:6" r="5">
      <c t="s" s="4" r="A5">
        <v>223</v>
      </c>
      <c t="n" s="7" r="B5">
        <v>103400000</v>
      </c>
    </row>
    <row spans="1:6" r="6">
      <c t="s" s="4" r="A6">
        <v>90</v>
      </c>
      <c t="n" s="7" r="C6">
        <v>1871772</v>
      </c>
      <c t="n" s="7" r="D6">
        <v>-3327</v>
      </c>
      <c t="n" s="7" r="E6">
        <v>5056772</v>
      </c>
      <c t="n" s="7" r="F6">
        <v>-42182</v>
      </c>
    </row>
    <row spans="1:6" r="7">
      <c t="s" s="4" r="A7">
        <v>224</v>
      </c>
      <c t="n" s="6" r="C7">
        <v>0</v>
      </c>
      <c t="n" s="7" r="E7">
        <v>0</v>
      </c>
    </row>
    <row spans="1:6" r="8">
      <c t="s" s="4" r="A8">
        <v>225</v>
      </c>
      <c t="n" s="6" r="D8">
        <v>26759915</v>
      </c>
      <c t="n" s="6" r="E8">
        <v>27668571</v>
      </c>
      <c t="n" s="6" r="F8">
        <v>26759915</v>
      </c>
    </row>
    <row spans="1:6" r="9">
      <c t="s" s="4" r="A9">
        <v>226</v>
      </c>
    </row>
    <row spans="1:6" r="10">
      <c t="s" s="3" r="A10">
        <v>219</v>
      </c>
    </row>
    <row spans="1:6" r="11">
      <c t="s" s="4" r="A11">
        <v>90</v>
      </c>
      <c t="n" s="6" r="C11">
        <v>1900000</v>
      </c>
      <c t="n" s="7" r="E11">
        <v>5100000</v>
      </c>
    </row>
    <row spans="1:6" r="12">
      <c t="s" s="4" r="A12">
        <v>227</v>
      </c>
      <c t="n" s="6" r="C12">
        <v>30300000</v>
      </c>
      <c t="n" s="6" r="E12">
        <v>66200000</v>
      </c>
    </row>
    <row spans="1:6" r="13">
      <c t="s" s="4" r="A13">
        <v>228</v>
      </c>
      <c t="n" s="7" r="C13">
        <v>200000</v>
      </c>
      <c t="n" s="7" r="E13">
        <v>1500000</v>
      </c>
    </row>
    <row spans="1:6" r="14">
      <c t="s" s="4" r="A14">
        <v>229</v>
      </c>
    </row>
    <row spans="1:6" r="15">
      <c t="s" s="3" r="A15">
        <v>219</v>
      </c>
    </row>
    <row spans="1:6" r="16">
      <c t="s" s="4" r="A16">
        <v>230</v>
      </c>
      <c t="n" s="6" r="B16">
        <v>2016</v>
      </c>
    </row>
    <row spans="1:6" r="17">
      <c t="s" s="4" r="A17">
        <v>231</v>
      </c>
    </row>
    <row spans="1:6" r="18">
      <c t="s" s="3" r="A18">
        <v>219</v>
      </c>
    </row>
    <row spans="1:6" r="19">
      <c t="s" s="4" r="A19">
        <v>230</v>
      </c>
      <c t="n" s="6" r="B19">
        <v>20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32</v>
      </c>
      <c t="s" s="2" r="B1">
        <v>1</v>
      </c>
    </row>
    <row spans="1:3" r="2">
      <c t="s" s="2" r="B2">
        <v>2</v>
      </c>
      <c t="s" s="2" r="C2">
        <v>74</v>
      </c>
    </row>
    <row spans="1:3" r="3">
      <c t="s" s="3" r="A3">
        <v>152</v>
      </c>
    </row>
    <row spans="1:3" r="4">
      <c t="s" s="4" r="A4">
        <v>233</v>
      </c>
      <c t="s" s="4" r="B4">
        <v>234</v>
      </c>
      <c t="s" s="4" r="C4">
        <v>234</v>
      </c>
    </row>
    <row spans="1:3" r="5">
      <c t="s" s="4" r="A5">
        <v>235</v>
      </c>
      <c t="s" s="4" r="B5">
        <v>236</v>
      </c>
      <c t="s" s="4" r="C5">
        <v>237</v>
      </c>
    </row>
    <row spans="1:3" r="6">
      <c t="s" s="4" r="A6">
        <v>238</v>
      </c>
      <c t="s" s="4" r="B6">
        <v>239</v>
      </c>
      <c t="s" s="4" r="C6">
        <v>240</v>
      </c>
    </row>
    <row spans="1:3" r="7">
      <c t="s" s="4" r="A7">
        <v>241</v>
      </c>
      <c t="s" s="4" r="B7">
        <v>242</v>
      </c>
      <c t="s" s="4" r="C7">
        <v>243</v>
      </c>
    </row>
    <row spans="1:3" r="8">
      <c t="s" s="4" r="A8">
        <v>244</v>
      </c>
      <c t="s" s="4" r="B8">
        <v>245</v>
      </c>
      <c t="s" s="4" r="C8">
        <v>24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47</v>
      </c>
      <c t="s" s="2" r="B1">
        <v>2</v>
      </c>
      <c t="s" s="2" r="C1">
        <v>27</v>
      </c>
    </row>
    <row spans="1:3" r="2">
      <c t="s" s="3" r="A2">
        <v>248</v>
      </c>
    </row>
    <row spans="1:3" r="3">
      <c t="s" s="4" r="A3">
        <v>249</v>
      </c>
      <c t="n" s="7" r="B3">
        <v>50347</v>
      </c>
      <c t="n" s="7" r="C3">
        <v>86154</v>
      </c>
    </row>
    <row spans="1:3" r="4">
      <c t="s" s="4" r="A4">
        <v>250</v>
      </c>
      <c t="n" s="6" r="B4">
        <v>36</v>
      </c>
      <c t="n" s="6" r="C4">
        <v>50</v>
      </c>
    </row>
    <row spans="1:3" r="5">
      <c t="s" s="4" r="A5">
        <v>251</v>
      </c>
      <c t="n" s="6" r="B5">
        <v>-13</v>
      </c>
      <c t="n" s="6" r="C5">
        <v>-38</v>
      </c>
    </row>
    <row spans="1:3" r="6">
      <c t="s" s="4" r="A6">
        <v>252</v>
      </c>
      <c t="n" s="6" r="B6">
        <v>50370</v>
      </c>
      <c t="n" s="6" r="C6">
        <v>86166</v>
      </c>
    </row>
    <row spans="1:3" r="7">
      <c t="s" s="4" r="A7">
        <v>253</v>
      </c>
    </row>
    <row spans="1:3" r="8">
      <c t="s" s="3" r="A8">
        <v>248</v>
      </c>
    </row>
    <row spans="1:3" r="9">
      <c t="s" s="4" r="A9">
        <v>249</v>
      </c>
      <c t="n" s="6" r="B9">
        <v>4250</v>
      </c>
      <c t="n" s="6" r="C9">
        <v>6000</v>
      </c>
    </row>
    <row spans="1:3" r="10">
      <c t="s" s="4" r="A10">
        <v>250</v>
      </c>
      <c t="n" s="6" r="B10">
        <v>3</v>
      </c>
      <c t="n" s="6" r="C10">
        <v>4</v>
      </c>
    </row>
    <row spans="1:3" r="11">
      <c t="s" s="4" r="A11">
        <v>252</v>
      </c>
      <c t="n" s="6" r="B11">
        <v>4253</v>
      </c>
      <c t="n" s="6" r="C11">
        <v>6004</v>
      </c>
    </row>
    <row spans="1:3" r="12">
      <c t="s" s="4" r="A12">
        <v>254</v>
      </c>
    </row>
    <row spans="1:3" r="13">
      <c t="s" s="3" r="A13">
        <v>248</v>
      </c>
    </row>
    <row spans="1:3" r="14">
      <c t="s" s="4" r="A14">
        <v>249</v>
      </c>
      <c t="n" s="6" r="B14">
        <v>6949</v>
      </c>
      <c t="n" s="6" r="C14">
        <v>13375</v>
      </c>
    </row>
    <row spans="1:3" r="15">
      <c t="s" s="4" r="A15">
        <v>250</v>
      </c>
      <c t="n" s="6" r="B15">
        <v>2</v>
      </c>
      <c t="n" s="6" r="C15">
        <v>14</v>
      </c>
    </row>
    <row spans="1:3" r="16">
      <c t="s" s="4" r="A16">
        <v>252</v>
      </c>
      <c t="n" s="6" r="B16">
        <v>6951</v>
      </c>
      <c t="n" s="6" r="C16">
        <v>13389</v>
      </c>
    </row>
    <row spans="1:3" r="17">
      <c t="s" s="4" r="A17">
        <v>255</v>
      </c>
    </row>
    <row spans="1:3" r="18">
      <c t="s" s="3" r="A18">
        <v>248</v>
      </c>
    </row>
    <row spans="1:3" r="19">
      <c t="s" s="4" r="A19">
        <v>249</v>
      </c>
      <c t="n" s="6" r="B19">
        <v>22237</v>
      </c>
      <c t="n" s="6" r="C19">
        <v>40694</v>
      </c>
    </row>
    <row spans="1:3" r="20">
      <c t="s" s="4" r="A20">
        <v>250</v>
      </c>
      <c t="n" s="6" r="B20">
        <v>25</v>
      </c>
      <c t="n" s="6" r="C20">
        <v>30</v>
      </c>
    </row>
    <row spans="1:3" r="21">
      <c t="s" s="4" r="A21">
        <v>251</v>
      </c>
      <c t="n" s="6" r="B21">
        <v>-3</v>
      </c>
      <c t="n" s="6" r="C21">
        <v>-9</v>
      </c>
    </row>
    <row spans="1:3" r="22">
      <c t="s" s="4" r="A22">
        <v>252</v>
      </c>
      <c t="n" s="6" r="B22">
        <v>22259</v>
      </c>
      <c t="n" s="6" r="C22">
        <v>40715</v>
      </c>
    </row>
    <row spans="1:3" r="23">
      <c t="s" s="4" r="A23">
        <v>256</v>
      </c>
    </row>
    <row spans="1:3" r="24">
      <c t="s" s="3" r="A24">
        <v>248</v>
      </c>
    </row>
    <row spans="1:3" r="25">
      <c t="s" s="4" r="A25">
        <v>249</v>
      </c>
      <c t="n" s="6" r="B25">
        <v>16911</v>
      </c>
      <c t="n" s="6" r="C25">
        <v>26085</v>
      </c>
    </row>
    <row spans="1:3" r="26">
      <c t="s" s="4" r="A26">
        <v>250</v>
      </c>
      <c t="n" s="6" r="B26">
        <v>6</v>
      </c>
      <c t="n" s="6" r="C26">
        <v>2</v>
      </c>
    </row>
    <row spans="1:3" r="27">
      <c t="s" s="4" r="A27">
        <v>251</v>
      </c>
      <c t="n" s="6" r="B27">
        <v>-10</v>
      </c>
      <c t="n" s="6" r="C27">
        <v>-29</v>
      </c>
    </row>
    <row spans="1:3" r="28">
      <c t="s" s="4" r="A28">
        <v>252</v>
      </c>
      <c t="n" s="7" r="B28">
        <v>16907</v>
      </c>
      <c t="n" s="7" r="C28">
        <v>2605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7</v>
      </c>
    </row>
    <row spans="1:3" r="2">
      <c t="s" s="3" r="A2">
        <v>140</v>
      </c>
    </row>
    <row spans="1:3" r="3">
      <c t="s" s="4" r="A3">
        <v>258</v>
      </c>
      <c t="n" s="7" r="B3">
        <v>44385</v>
      </c>
      <c t="n" s="7" r="C3">
        <v>46516</v>
      </c>
    </row>
    <row spans="1:3" r="4">
      <c t="s" s="4" r="A4">
        <v>259</v>
      </c>
      <c t="n" s="6" r="B4">
        <v>5985</v>
      </c>
      <c t="n" s="6" r="C4">
        <v>39650</v>
      </c>
    </row>
    <row spans="1:3" r="5">
      <c t="s" s="4" r="A5">
        <v>252</v>
      </c>
      <c t="n" s="6" r="B5">
        <v>50370</v>
      </c>
      <c t="n" s="6" r="C5">
        <v>86166</v>
      </c>
    </row>
    <row spans="1:3" r="6">
      <c t="s" s="4" r="A6">
        <v>260</v>
      </c>
      <c t="n" s="6" r="B6">
        <v>44622</v>
      </c>
      <c t="n" s="6" r="C6">
        <v>46646</v>
      </c>
    </row>
    <row spans="1:3" r="7">
      <c t="s" s="4" r="A7">
        <v>261</v>
      </c>
      <c t="n" s="6" r="B7">
        <v>6015</v>
      </c>
      <c t="n" s="6" r="C7">
        <v>39831</v>
      </c>
    </row>
    <row spans="1:3" r="8">
      <c t="s" s="4" r="A8">
        <v>262</v>
      </c>
      <c t="n" s="7" r="B8">
        <v>50637</v>
      </c>
      <c t="n" s="7" r="C8">
        <v>8647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80"/>
    <col customWidth="1" max="6" min="6" width="21"/>
  </cols>
  <sheetData>
    <row spans="1:6" r="1">
      <c t="s" s="1" r="A1">
        <v>263</v>
      </c>
      <c t="s" s="2" r="B1">
        <v>264</v>
      </c>
      <c t="s" s="2" r="C1">
        <v>73</v>
      </c>
      <c t="s" s="2" r="E1">
        <v>1</v>
      </c>
    </row>
    <row spans="1:6" r="2">
      <c t="s" s="2" r="B2">
        <v>265</v>
      </c>
      <c t="s" s="2" r="C2">
        <v>266</v>
      </c>
      <c t="s" s="2" r="D2">
        <v>214</v>
      </c>
      <c t="s" s="2" r="E2">
        <v>266</v>
      </c>
      <c t="s" s="2" r="F2">
        <v>214</v>
      </c>
    </row>
    <row spans="1:6" r="3">
      <c t="s" s="3" r="A3">
        <v>267</v>
      </c>
    </row>
    <row spans="1:6" r="4">
      <c t="s" s="4" r="A4">
        <v>109</v>
      </c>
      <c t="n" s="7" r="E4">
        <v>547366</v>
      </c>
      <c t="n" s="7" r="F4">
        <v>99337</v>
      </c>
    </row>
    <row spans="1:6" r="5">
      <c t="s" s="4" r="A5">
        <v>268</v>
      </c>
    </row>
    <row spans="1:6" r="6">
      <c t="s" s="3" r="A6">
        <v>267</v>
      </c>
    </row>
    <row spans="1:6" r="7">
      <c t="s" s="4" r="A7">
        <v>269</v>
      </c>
      <c t="n" s="7" r="B7">
        <v>100000000</v>
      </c>
    </row>
    <row spans="1:6" r="8">
      <c t="s" s="4" r="A8">
        <v>270</v>
      </c>
      <c t="n" s="6" r="B8">
        <v>96300000</v>
      </c>
    </row>
    <row spans="1:6" r="9">
      <c t="s" s="4" r="A9">
        <v>271</v>
      </c>
      <c t="n" s="7" r="B9">
        <v>3700000</v>
      </c>
    </row>
    <row spans="1:6" r="10">
      <c t="s" s="4" r="A10">
        <v>272</v>
      </c>
      <c t="s" s="4" r="E10">
        <v>273</v>
      </c>
    </row>
    <row spans="1:6" r="11">
      <c t="s" s="4" r="A11">
        <v>274</v>
      </c>
      <c t="s" s="4" r="E11">
        <v>275</v>
      </c>
    </row>
    <row spans="1:6" r="12">
      <c t="s" s="4" r="A12">
        <v>276</v>
      </c>
      <c t="s" s="4" r="B12">
        <v>277</v>
      </c>
    </row>
    <row spans="1:6" r="13">
      <c t="s" s="4" r="A13">
        <v>278</v>
      </c>
      <c t="s" s="4" r="C13">
        <v>279</v>
      </c>
      <c t="s" s="4" r="E13">
        <v>279</v>
      </c>
    </row>
    <row spans="1:6" r="14">
      <c t="s" s="4" r="A14">
        <v>280</v>
      </c>
      <c t="n" s="9" r="B14">
        <v>19.6</v>
      </c>
    </row>
    <row spans="1:6" r="15">
      <c t="s" s="4" r="A15">
        <v>281</v>
      </c>
      <c t="n" s="10" r="B15">
        <v>195.8336</v>
      </c>
    </row>
    <row spans="1:6" r="16">
      <c t="s" s="4" r="A16">
        <v>282</v>
      </c>
      <c t="n" s="8" r="B16">
        <v>5.11</v>
      </c>
    </row>
    <row spans="1:6" r="17">
      <c t="s" s="4" r="A17">
        <v>283</v>
      </c>
      <c t="s" s="4" r="E17">
        <v>284</v>
      </c>
    </row>
    <row spans="1:6" r="18">
      <c t="s" s="4" r="A18">
        <v>285</v>
      </c>
      <c t="s" s="4" r="B18">
        <v>286</v>
      </c>
    </row>
    <row spans="1:6" r="19">
      <c t="s" s="4" r="A19">
        <v>86</v>
      </c>
      <c t="n" s="7" r="C19">
        <v>1400000</v>
      </c>
      <c t="n" s="7" r="D19">
        <v>700000</v>
      </c>
      <c t="n" s="7" r="E19">
        <v>4100000</v>
      </c>
      <c t="n" s="6" r="F19">
        <v>700000</v>
      </c>
    </row>
    <row spans="1:6" r="20">
      <c t="s" s="4" r="A20">
        <v>109</v>
      </c>
      <c t="n" s="7" r="C20">
        <v>200000</v>
      </c>
      <c t="n" s="7" r="D20">
        <v>100000</v>
      </c>
      <c t="n" s="7" r="E20">
        <v>500000</v>
      </c>
      <c t="n" s="7" r="F20">
        <v>100000</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7</v>
      </c>
    </row>
    <row spans="1:3" r="2">
      <c t="s" s="3" r="A2">
        <v>59</v>
      </c>
    </row>
    <row spans="1:3" r="3">
      <c t="s" s="4" r="A3">
        <v>60</v>
      </c>
      <c t="n" s="7" r="B3">
        <v>85254</v>
      </c>
      <c t="n" s="7" r="C3">
        <v>54177</v>
      </c>
    </row>
    <row spans="1:3" r="4">
      <c t="s" s="4" r="A4">
        <v>61</v>
      </c>
      <c t="n" s="6" r="B4">
        <v>28396052</v>
      </c>
      <c t="n" s="6" r="C4">
        <v>27891272</v>
      </c>
    </row>
    <row spans="1:3" r="5">
      <c t="s" s="4" r="A5">
        <v>62</v>
      </c>
      <c t="n" s="7" r="B5">
        <v>2828057</v>
      </c>
      <c t="n" s="7" r="C5">
        <v>3375423</v>
      </c>
    </row>
    <row spans="1:3" r="6">
      <c t="s" s="4" r="A6">
        <v>63</v>
      </c>
      <c t="n" s="8" r="B6">
        <v>0.01</v>
      </c>
      <c t="n" s="8" r="C6">
        <v>0.01</v>
      </c>
    </row>
    <row spans="1:3" r="7">
      <c t="s" s="4" r="A7">
        <v>64</v>
      </c>
      <c t="n" s="6" r="B7">
        <v>10000000</v>
      </c>
      <c t="n" s="6" r="C7">
        <v>10000000</v>
      </c>
    </row>
    <row spans="1:3" r="8">
      <c t="s" s="4" r="A8">
        <v>65</v>
      </c>
      <c t="n" s="6" r="B8">
        <v>0</v>
      </c>
      <c t="n" s="6" r="C8">
        <v>0</v>
      </c>
    </row>
    <row spans="1:3" r="9">
      <c t="s" s="4" r="A9">
        <v>66</v>
      </c>
      <c t="n" s="6" r="B9">
        <v>0</v>
      </c>
    </row>
    <row spans="1:3" r="10">
      <c t="s" s="4" r="A10">
        <v>67</v>
      </c>
      <c t="n" s="8" r="B10">
        <v>0.01</v>
      </c>
      <c t="n" s="8" r="C10">
        <v>0.01</v>
      </c>
    </row>
    <row spans="1:3" r="11">
      <c t="s" s="4" r="A11">
        <v>68</v>
      </c>
      <c t="n" s="6" r="B11">
        <v>155000000</v>
      </c>
      <c t="n" s="6" r="C11">
        <v>155000000</v>
      </c>
    </row>
    <row spans="1:3" r="12">
      <c t="s" s="4" r="A12">
        <v>69</v>
      </c>
      <c t="n" s="6" r="B12">
        <v>94836015</v>
      </c>
      <c t="n" s="6" r="C12">
        <v>94546578</v>
      </c>
    </row>
    <row spans="1:3" r="13">
      <c t="s" s="4" r="A13">
        <v>70</v>
      </c>
      <c t="n" s="6" r="B13">
        <v>94801290</v>
      </c>
      <c t="n" s="6" r="C13">
        <v>94511853</v>
      </c>
    </row>
    <row spans="1:3" r="14">
      <c t="s" s="4" r="A14">
        <v>71</v>
      </c>
      <c t="n" s="6" r="B14">
        <v>34725</v>
      </c>
      <c t="n" s="6" r="C14">
        <v>347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7</v>
      </c>
    </row>
    <row spans="1:3" r="2">
      <c t="s" s="3" r="A2">
        <v>288</v>
      </c>
    </row>
    <row spans="1:3" r="3">
      <c t="s" s="4" r="A3">
        <v>289</v>
      </c>
      <c t="n" s="7" r="B3">
        <v>59029</v>
      </c>
      <c t="n" s="7" r="C3">
        <v>96304</v>
      </c>
    </row>
    <row spans="1:3" r="4">
      <c t="s" s="4" r="A4">
        <v>290</v>
      </c>
    </row>
    <row spans="1:3" r="5">
      <c t="s" s="3" r="A5">
        <v>288</v>
      </c>
    </row>
    <row spans="1:3" r="6">
      <c t="s" s="4" r="A6">
        <v>289</v>
      </c>
      <c t="n" s="6" r="B6">
        <v>8659</v>
      </c>
      <c t="n" s="6" r="C6">
        <v>10138</v>
      </c>
    </row>
    <row spans="1:3" r="7">
      <c t="s" s="4" r="A7">
        <v>291</v>
      </c>
    </row>
    <row spans="1:3" r="8">
      <c t="s" s="3" r="A8">
        <v>288</v>
      </c>
    </row>
    <row spans="1:3" r="9">
      <c t="s" s="4" r="A9">
        <v>289</v>
      </c>
      <c t="n" s="6" r="B9">
        <v>6951</v>
      </c>
      <c t="n" s="6" r="C9">
        <v>13389</v>
      </c>
    </row>
    <row spans="1:3" r="10">
      <c t="s" s="4" r="A10">
        <v>292</v>
      </c>
    </row>
    <row spans="1:3" r="11">
      <c t="s" s="3" r="A11">
        <v>288</v>
      </c>
    </row>
    <row spans="1:3" r="12">
      <c t="s" s="4" r="A12">
        <v>289</v>
      </c>
      <c t="n" s="6" r="B12">
        <v>4253</v>
      </c>
      <c t="n" s="6" r="C12">
        <v>6004</v>
      </c>
    </row>
    <row spans="1:3" r="13">
      <c t="s" s="4" r="A13">
        <v>293</v>
      </c>
    </row>
    <row spans="1:3" r="14">
      <c t="s" s="3" r="A14">
        <v>288</v>
      </c>
    </row>
    <row spans="1:3" r="15">
      <c t="s" s="4" r="A15">
        <v>289</v>
      </c>
      <c t="n" s="6" r="B15">
        <v>22259</v>
      </c>
      <c t="n" s="6" r="C15">
        <v>40715</v>
      </c>
    </row>
    <row spans="1:3" r="16">
      <c t="s" s="4" r="A16">
        <v>294</v>
      </c>
    </row>
    <row spans="1:3" r="17">
      <c t="s" s="3" r="A17">
        <v>288</v>
      </c>
    </row>
    <row spans="1:3" r="18">
      <c t="s" s="4" r="A18">
        <v>289</v>
      </c>
      <c t="n" s="6" r="B18">
        <v>16907</v>
      </c>
      <c t="n" s="6" r="C18">
        <v>26058</v>
      </c>
    </row>
    <row spans="1:3" r="19">
      <c t="s" s="4" r="A19">
        <v>295</v>
      </c>
    </row>
    <row spans="1:3" r="20">
      <c t="s" s="3" r="A20">
        <v>288</v>
      </c>
    </row>
    <row spans="1:3" r="21">
      <c t="s" s="4" r="A21">
        <v>289</v>
      </c>
      <c t="n" s="6" r="B21">
        <v>59029</v>
      </c>
      <c t="n" s="6" r="C21">
        <v>96304</v>
      </c>
    </row>
    <row spans="1:3" r="22">
      <c t="s" s="4" r="A22">
        <v>296</v>
      </c>
    </row>
    <row spans="1:3" r="23">
      <c t="s" s="3" r="A23">
        <v>288</v>
      </c>
    </row>
    <row spans="1:3" r="24">
      <c t="s" s="4" r="A24">
        <v>289</v>
      </c>
      <c t="n" s="6" r="B24">
        <v>8659</v>
      </c>
      <c t="n" s="6" r="C24">
        <v>10138</v>
      </c>
    </row>
    <row spans="1:3" r="25">
      <c t="s" s="4" r="A25">
        <v>297</v>
      </c>
    </row>
    <row spans="1:3" r="26">
      <c t="s" s="3" r="A26">
        <v>288</v>
      </c>
    </row>
    <row spans="1:3" r="27">
      <c t="s" s="4" r="A27">
        <v>289</v>
      </c>
      <c t="n" s="6" r="B27">
        <v>6951</v>
      </c>
      <c t="n" s="6" r="C27">
        <v>13389</v>
      </c>
    </row>
    <row spans="1:3" r="28">
      <c t="s" s="4" r="A28">
        <v>298</v>
      </c>
    </row>
    <row spans="1:3" r="29">
      <c t="s" s="3" r="A29">
        <v>288</v>
      </c>
    </row>
    <row spans="1:3" r="30">
      <c t="s" s="4" r="A30">
        <v>289</v>
      </c>
      <c t="n" s="6" r="B30">
        <v>4253</v>
      </c>
      <c t="n" s="6" r="C30">
        <v>6004</v>
      </c>
    </row>
    <row spans="1:3" r="31">
      <c t="s" s="4" r="A31">
        <v>299</v>
      </c>
    </row>
    <row spans="1:3" r="32">
      <c t="s" s="3" r="A32">
        <v>288</v>
      </c>
    </row>
    <row spans="1:3" r="33">
      <c t="s" s="4" r="A33">
        <v>289</v>
      </c>
      <c t="n" s="6" r="B33">
        <v>22259</v>
      </c>
      <c t="n" s="6" r="C33">
        <v>40715</v>
      </c>
    </row>
    <row spans="1:3" r="34">
      <c t="s" s="4" r="A34">
        <v>300</v>
      </c>
    </row>
    <row spans="1:3" r="35">
      <c t="s" s="3" r="A35">
        <v>288</v>
      </c>
    </row>
    <row spans="1:3" r="36">
      <c t="s" s="4" r="A36">
        <v>289</v>
      </c>
      <c t="n" s="7" r="B36">
        <v>16907</v>
      </c>
      <c t="n" s="7" r="C36">
        <v>260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7</v>
      </c>
    </row>
    <row spans="1:3" r="2">
      <c t="s" s="4" r="A2">
        <v>302</v>
      </c>
    </row>
    <row spans="1:3" r="3">
      <c t="s" s="3" r="A3">
        <v>303</v>
      </c>
    </row>
    <row spans="1:3" r="4">
      <c t="s" s="4" r="A4">
        <v>142</v>
      </c>
      <c t="n" s="7" r="B4">
        <v>97172</v>
      </c>
      <c t="n" s="7" r="C4">
        <v>96625</v>
      </c>
    </row>
    <row spans="1:3" r="5">
      <c t="s" s="4" r="A5">
        <v>304</v>
      </c>
    </row>
    <row spans="1:3" r="6">
      <c t="s" s="3" r="A6">
        <v>303</v>
      </c>
    </row>
    <row spans="1:3" r="7">
      <c t="s" s="4" r="A7">
        <v>142</v>
      </c>
      <c t="n" s="7" r="B7">
        <v>76223</v>
      </c>
      <c t="n" s="7" r="C7">
        <v>103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05</v>
      </c>
      <c t="s" s="2" r="B1">
        <v>73</v>
      </c>
      <c t="s" s="2" r="D1">
        <v>1</v>
      </c>
    </row>
    <row spans="1:5" r="2">
      <c t="s" s="2" r="B2">
        <v>2</v>
      </c>
      <c t="s" s="2" r="C2">
        <v>74</v>
      </c>
      <c t="s" s="2" r="D2">
        <v>2</v>
      </c>
      <c t="s" s="2" r="E2">
        <v>74</v>
      </c>
    </row>
    <row spans="1:5" r="3">
      <c t="s" s="3" r="A3">
        <v>306</v>
      </c>
    </row>
    <row spans="1:5" r="4">
      <c t="s" s="4" r="A4">
        <v>307</v>
      </c>
      <c t="n" s="7" r="D4">
        <v>-161092</v>
      </c>
      <c t="n" s="7" r="E4">
        <v>262000</v>
      </c>
    </row>
    <row spans="1:5" r="5">
      <c t="s" s="4" r="A5">
        <v>308</v>
      </c>
      <c t="n" s="6" r="D5">
        <v>49000</v>
      </c>
      <c t="n" s="6" r="E5">
        <v>-496000</v>
      </c>
    </row>
    <row spans="1:5" r="6">
      <c t="s" s="4" r="A6">
        <v>309</v>
      </c>
      <c t="n" s="6" r="D6">
        <v>-2000</v>
      </c>
      <c t="n" s="6" r="E6">
        <v>-10000</v>
      </c>
    </row>
    <row spans="1:5" r="7">
      <c t="s" s="4" r="A7">
        <v>310</v>
      </c>
      <c t="n" s="7" r="B7">
        <v>163762</v>
      </c>
      <c t="n" s="7" r="C7">
        <v>-237282</v>
      </c>
      <c t="n" s="6" r="D7">
        <v>47224</v>
      </c>
      <c t="n" s="6" r="E7">
        <v>-505566</v>
      </c>
    </row>
    <row spans="1:5" r="8">
      <c t="s" s="4" r="A8">
        <v>311</v>
      </c>
      <c t="n" s="6" r="B8">
        <v>-113868</v>
      </c>
      <c t="n" s="6" r="C8">
        <v>-244000</v>
      </c>
      <c t="n" s="6" r="D8">
        <v>-113868</v>
      </c>
      <c t="n" s="6" r="E8">
        <v>-244000</v>
      </c>
    </row>
    <row spans="1:5" r="9">
      <c t="s" s="4" r="A9">
        <v>312</v>
      </c>
    </row>
    <row spans="1:5" r="10">
      <c t="s" s="3" r="A10">
        <v>306</v>
      </c>
    </row>
    <row spans="1:5" r="11">
      <c t="s" s="4" r="A11">
        <v>307</v>
      </c>
      <c t="n" s="6" r="D11">
        <v>-173000</v>
      </c>
      <c t="n" s="6" r="E11">
        <v>262000</v>
      </c>
    </row>
    <row spans="1:5" r="12">
      <c t="s" s="4" r="A12">
        <v>308</v>
      </c>
      <c t="n" s="6" r="D12">
        <v>36000</v>
      </c>
      <c t="n" s="6" r="E12">
        <v>-512000</v>
      </c>
    </row>
    <row spans="1:5" r="13">
      <c t="s" s="4" r="A13">
        <v>310</v>
      </c>
      <c t="n" s="6" r="D13">
        <v>36000</v>
      </c>
      <c t="n" s="6" r="E13">
        <v>-512000</v>
      </c>
    </row>
    <row spans="1:5" r="14">
      <c t="s" s="4" r="A14">
        <v>311</v>
      </c>
      <c t="n" s="6" r="B14">
        <v>-137000</v>
      </c>
      <c t="n" s="6" r="C14">
        <v>-250000</v>
      </c>
      <c t="n" s="6" r="D14">
        <v>-137000</v>
      </c>
      <c t="n" s="6" r="E14">
        <v>-250000</v>
      </c>
    </row>
    <row spans="1:5" r="15">
      <c t="s" s="4" r="A15">
        <v>313</v>
      </c>
    </row>
    <row spans="1:5" r="16">
      <c t="s" s="3" r="A16">
        <v>306</v>
      </c>
    </row>
    <row spans="1:5" r="17">
      <c t="s" s="4" r="A17">
        <v>307</v>
      </c>
      <c t="n" s="6" r="D17">
        <v>12000</v>
      </c>
    </row>
    <row spans="1:5" r="18">
      <c t="s" s="4" r="A18">
        <v>308</v>
      </c>
      <c t="n" s="6" r="D18">
        <v>13000</v>
      </c>
      <c t="n" s="6" r="E18">
        <v>16000</v>
      </c>
    </row>
    <row spans="1:5" r="19">
      <c t="s" s="4" r="A19">
        <v>309</v>
      </c>
      <c t="n" s="6" r="D19">
        <v>-2000</v>
      </c>
      <c t="n" s="6" r="E19">
        <v>-10000</v>
      </c>
    </row>
    <row spans="1:5" r="20">
      <c t="s" s="4" r="A20">
        <v>310</v>
      </c>
      <c t="n" s="6" r="D20">
        <v>11000</v>
      </c>
      <c t="n" s="6" r="E20">
        <v>6000</v>
      </c>
    </row>
    <row spans="1:5" r="21">
      <c t="s" s="4" r="A21">
        <v>311</v>
      </c>
      <c t="n" s="7" r="B21">
        <v>23000</v>
      </c>
      <c t="n" s="7" r="C21">
        <v>6000</v>
      </c>
      <c t="n" s="7" r="D21">
        <v>23000</v>
      </c>
      <c t="n" s="7" r="E21">
        <v>6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14</v>
      </c>
      <c t="s" s="2" r="B1">
        <v>73</v>
      </c>
      <c t="s" s="2" r="D1">
        <v>1</v>
      </c>
    </row>
    <row spans="1:5" r="2">
      <c t="s" s="2" r="B2">
        <v>2</v>
      </c>
      <c t="s" s="2" r="C2">
        <v>74</v>
      </c>
      <c t="s" s="2" r="D2">
        <v>2</v>
      </c>
      <c t="s" s="2" r="E2">
        <v>74</v>
      </c>
    </row>
    <row spans="1:5" r="3">
      <c t="s" s="3" r="A3">
        <v>306</v>
      </c>
    </row>
    <row spans="1:5" r="4">
      <c t="s" s="4" r="A4">
        <v>315</v>
      </c>
      <c t="n" s="7" r="B4">
        <v>81911</v>
      </c>
      <c t="n" s="7" r="C4">
        <v>32838</v>
      </c>
      <c t="n" s="7" r="D4">
        <v>257631</v>
      </c>
      <c t="n" s="7" r="E4">
        <v>69126</v>
      </c>
    </row>
    <row spans="1:5" r="5">
      <c t="s" s="4" r="A5">
        <v>316</v>
      </c>
    </row>
    <row spans="1:5" r="6">
      <c t="s" s="3" r="A6">
        <v>306</v>
      </c>
    </row>
    <row spans="1:5" r="7">
      <c t="s" s="4" r="A7">
        <v>315</v>
      </c>
      <c t="n" s="7" r="D7">
        <v>2000</v>
      </c>
      <c t="n" s="7" r="E7">
        <v>1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7</v>
      </c>
      <c t="s" s="2" r="B1">
        <v>73</v>
      </c>
      <c t="s" s="2" r="D1">
        <v>1</v>
      </c>
    </row>
    <row spans="1:5" r="2">
      <c t="s" s="2" r="B2">
        <v>2</v>
      </c>
      <c t="s" s="2" r="C2">
        <v>74</v>
      </c>
      <c t="s" s="2" r="D2">
        <v>2</v>
      </c>
      <c t="s" s="2" r="E2">
        <v>74</v>
      </c>
    </row>
    <row spans="1:5" r="3">
      <c t="s" s="3" r="A3">
        <v>318</v>
      </c>
    </row>
    <row spans="1:5" r="4">
      <c t="s" s="4" r="A4">
        <v>319</v>
      </c>
      <c t="s" s="4" r="D4">
        <v>320</v>
      </c>
    </row>
    <row spans="1:5" r="5">
      <c t="s" s="4" r="A5">
        <v>321</v>
      </c>
      <c t="s" s="4" r="D5">
        <v>322</v>
      </c>
    </row>
    <row spans="1:5" r="6">
      <c t="s" s="4" r="A6">
        <v>323</v>
      </c>
      <c t="n" s="6" r="B6">
        <v>16914695</v>
      </c>
      <c t="n" s="6" r="D6">
        <v>16914695</v>
      </c>
    </row>
    <row spans="1:5" r="7">
      <c t="s" s="4" r="A7">
        <v>324</v>
      </c>
      <c t="n" s="6" r="B7">
        <v>7085211</v>
      </c>
      <c t="n" s="6" r="D7">
        <v>7085211</v>
      </c>
    </row>
    <row spans="1:5" r="8">
      <c t="s" s="4" r="A8">
        <v>325</v>
      </c>
      <c t="n" s="6" r="B8">
        <v>9829484</v>
      </c>
      <c t="n" s="6" r="D8">
        <v>9829484</v>
      </c>
    </row>
    <row spans="1:5" r="9">
      <c t="s" s="4" r="A9">
        <v>326</v>
      </c>
      <c t="n" s="7" r="B9">
        <v>1</v>
      </c>
      <c t="n" s="8" r="C9">
        <v>1.61</v>
      </c>
      <c t="n" s="7" r="D9">
        <v>1</v>
      </c>
      <c t="n" s="8" r="E9">
        <v>1.61</v>
      </c>
    </row>
    <row spans="1:5" r="10">
      <c t="s" s="4" r="A10">
        <v>327</v>
      </c>
    </row>
    <row spans="1:5" r="11">
      <c t="s" s="3" r="A11">
        <v>318</v>
      </c>
    </row>
    <row spans="1:5" r="12">
      <c t="s" s="4" r="A12">
        <v>321</v>
      </c>
      <c t="s" s="4" r="D12">
        <v>32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328</v>
      </c>
      <c t="s" s="2" r="B1">
        <v>1</v>
      </c>
    </row>
    <row spans="1:2" r="2">
      <c t="s" s="2" r="B2">
        <v>329</v>
      </c>
    </row>
    <row spans="1:2" r="3">
      <c t="s" s="3" r="A3">
        <v>152</v>
      </c>
    </row>
    <row spans="1:2" r="4">
      <c t="s" s="4" r="A4">
        <v>330</v>
      </c>
      <c t="n" s="6" r="B4">
        <v>4525340</v>
      </c>
    </row>
    <row spans="1:2" r="5">
      <c t="s" s="4" r="A5">
        <v>331</v>
      </c>
      <c t="n" s="6" r="B5">
        <v>607431</v>
      </c>
    </row>
    <row spans="1:2" r="6">
      <c t="s" s="4" r="A6">
        <v>332</v>
      </c>
      <c t="n" s="6" r="B6">
        <v>-88250</v>
      </c>
    </row>
    <row spans="1:2" r="7">
      <c t="s" s="4" r="A7">
        <v>333</v>
      </c>
      <c t="n" s="6" r="B7">
        <v>-89888</v>
      </c>
    </row>
    <row spans="1:2" r="8">
      <c t="s" s="4" r="A8">
        <v>334</v>
      </c>
      <c t="n" s="6" r="B8">
        <v>4954633</v>
      </c>
    </row>
    <row spans="1:2" r="9">
      <c t="s" s="4" r="A9">
        <v>335</v>
      </c>
      <c t="n" s="6" r="B9">
        <v>3543479</v>
      </c>
    </row>
    <row spans="1:2" r="10">
      <c t="s" s="4" r="A10">
        <v>336</v>
      </c>
      <c t="n" s="8" r="B10">
        <v>3.48</v>
      </c>
    </row>
    <row spans="1:2" r="11">
      <c t="s" s="4" r="A11">
        <v>337</v>
      </c>
      <c t="n" s="11" r="B11">
        <v>2.04</v>
      </c>
    </row>
    <row spans="1:2" r="12">
      <c t="s" s="4" r="A12">
        <v>338</v>
      </c>
      <c t="n" s="11" r="B12">
        <v>2.24</v>
      </c>
    </row>
    <row spans="1:2" r="13">
      <c t="s" s="4" r="A13">
        <v>339</v>
      </c>
      <c t="n" s="11" r="B13">
        <v>4.16</v>
      </c>
    </row>
    <row spans="1:2" r="14">
      <c t="s" s="4" r="A14">
        <v>340</v>
      </c>
      <c t="n" s="11" r="B14">
        <v>3.31</v>
      </c>
    </row>
    <row spans="1:2" r="15">
      <c t="s" s="4" r="A15">
        <v>341</v>
      </c>
      <c t="n" s="8" r="B15">
        <v>3.32</v>
      </c>
    </row>
    <row spans="1:2" r="16">
      <c t="s" s="4" r="A16">
        <v>342</v>
      </c>
      <c t="s" s="4" r="B16">
        <v>343</v>
      </c>
    </row>
    <row spans="1:2" r="17">
      <c t="s" s="4" r="A17">
        <v>344</v>
      </c>
      <c t="s" s="4" r="B17">
        <v>345</v>
      </c>
    </row>
    <row spans="1:2" r="18">
      <c t="s" s="4" r="A18">
        <v>346</v>
      </c>
      <c t="n" s="7" r="B18">
        <v>370</v>
      </c>
    </row>
    <row spans="1:2" r="19">
      <c t="s" s="4" r="A19">
        <v>347</v>
      </c>
      <c t="n" s="7" r="B19">
        <v>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48</v>
      </c>
      <c t="s" s="2" r="B1">
        <v>1</v>
      </c>
    </row>
    <row spans="1:2" r="2">
      <c t="s" s="2" r="B2">
        <v>349</v>
      </c>
    </row>
    <row spans="1:2" r="3">
      <c t="s" s="3" r="A3">
        <v>318</v>
      </c>
    </row>
    <row spans="1:2" r="4">
      <c t="s" s="4" r="A4">
        <v>350</v>
      </c>
      <c t="n" s="6" r="B4">
        <v>706881</v>
      </c>
    </row>
    <row spans="1:2" r="5">
      <c t="s" s="4" r="A5">
        <v>351</v>
      </c>
      <c t="n" s="6" r="B5">
        <v>-348384</v>
      </c>
    </row>
    <row spans="1:2" r="6">
      <c t="s" s="4" r="A6">
        <v>352</v>
      </c>
      <c t="n" s="6" r="B6">
        <v>2130578</v>
      </c>
    </row>
    <row spans="1:2" r="7">
      <c t="s" s="4" r="A7">
        <v>353</v>
      </c>
      <c t="n" s="8" r="B7">
        <v>4.3</v>
      </c>
    </row>
    <row spans="1:2" r="8">
      <c t="s" s="4" r="A8">
        <v>354</v>
      </c>
      <c t="n" s="11" r="B8">
        <v>4.3</v>
      </c>
    </row>
    <row spans="1:2" r="9">
      <c t="s" s="4" r="A9">
        <v>355</v>
      </c>
      <c t="n" s="8" r="B9">
        <v>2.59</v>
      </c>
    </row>
    <row spans="1:2" r="10">
      <c t="s" s="4" r="A10">
        <v>356</v>
      </c>
    </row>
    <row spans="1:2" r="11">
      <c t="s" s="3" r="A11">
        <v>318</v>
      </c>
    </row>
    <row spans="1:2" r="12">
      <c t="s" s="4" r="A12">
        <v>357</v>
      </c>
      <c t="n" s="6" r="B12">
        <v>272081</v>
      </c>
    </row>
    <row spans="1:2" r="13">
      <c t="s" s="4" r="A13">
        <v>358</v>
      </c>
      <c t="n" s="8" r="B13">
        <v>2.05</v>
      </c>
    </row>
    <row spans="1:2" r="14">
      <c t="s" s="4" r="A14">
        <v>359</v>
      </c>
    </row>
    <row spans="1:2" r="15">
      <c t="s" s="3" r="A15">
        <v>318</v>
      </c>
    </row>
    <row spans="1:2" r="16">
      <c t="s" s="4" r="A16">
        <v>357</v>
      </c>
      <c t="n" s="6" r="B16">
        <v>1500000</v>
      </c>
    </row>
    <row spans="1:2" r="17">
      <c t="s" s="4" r="A17">
        <v>358</v>
      </c>
      <c t="n" s="8" r="B17">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21"/>
    <col customWidth="1" max="5" min="5" width="31"/>
    <col customWidth="1" max="6" min="6" width="21"/>
    <col customWidth="1" max="7" min="7" width="24"/>
    <col customWidth="1" max="8" min="8" width="20"/>
    <col customWidth="1" max="9" min="9" width="20"/>
  </cols>
  <sheetData>
    <row spans="1:9" r="1">
      <c t="s" s="1" r="A1">
        <v>360</v>
      </c>
      <c t="s" s="2" r="B1">
        <v>361</v>
      </c>
      <c t="s" s="2" r="C1">
        <v>362</v>
      </c>
      <c t="s" s="2" r="D1">
        <v>214</v>
      </c>
      <c t="s" s="2" r="E1">
        <v>362</v>
      </c>
      <c t="s" s="2" r="F1">
        <v>214</v>
      </c>
      <c t="s" s="2" r="G1">
        <v>363</v>
      </c>
      <c t="s" s="2" r="H1">
        <v>364</v>
      </c>
      <c t="s" s="2" r="I1">
        <v>365</v>
      </c>
    </row>
    <row spans="1:9" r="2">
      <c t="s" s="3" r="A2">
        <v>318</v>
      </c>
    </row>
    <row spans="1:9" r="3">
      <c t="s" s="4" r="A3">
        <v>366</v>
      </c>
      <c t="n" s="6" r="C3">
        <v>3541732</v>
      </c>
      <c t="n" s="6" r="E3">
        <v>3541732</v>
      </c>
    </row>
    <row spans="1:9" r="4">
      <c t="s" s="4" r="A4">
        <v>367</v>
      </c>
      <c t="n" s="7" r="E4">
        <v>6200</v>
      </c>
    </row>
    <row spans="1:9" r="5">
      <c t="s" s="4" r="A5">
        <v>368</v>
      </c>
      <c t="s" s="4" r="E5">
        <v>369</v>
      </c>
    </row>
    <row spans="1:9" r="6">
      <c t="s" s="4" r="A6">
        <v>319</v>
      </c>
      <c t="s" s="4" r="E6">
        <v>320</v>
      </c>
    </row>
    <row spans="1:9" r="7">
      <c t="s" s="4" r="A7">
        <v>325</v>
      </c>
      <c t="n" s="6" r="C7">
        <v>9829484</v>
      </c>
      <c t="n" s="6" r="E7">
        <v>9829484</v>
      </c>
    </row>
    <row spans="1:9" r="8">
      <c t="s" s="4" r="A8">
        <v>370</v>
      </c>
      <c t="n" s="6" r="E8">
        <v>348384</v>
      </c>
    </row>
    <row spans="1:9" r="9">
      <c t="s" s="4" r="A9">
        <v>356</v>
      </c>
    </row>
    <row spans="1:9" r="10">
      <c t="s" s="3" r="A10">
        <v>318</v>
      </c>
    </row>
    <row spans="1:9" r="11">
      <c t="s" s="4" r="A11">
        <v>371</v>
      </c>
      <c t="n" s="6" r="E11">
        <v>272081</v>
      </c>
    </row>
    <row spans="1:9" r="12">
      <c t="s" s="4" r="A12">
        <v>367</v>
      </c>
      <c t="n" s="7" r="E12">
        <v>2600</v>
      </c>
    </row>
    <row spans="1:9" r="13">
      <c t="s" s="4" r="A13">
        <v>368</v>
      </c>
      <c t="s" s="4" r="E13">
        <v>372</v>
      </c>
    </row>
    <row spans="1:9" r="14">
      <c t="s" s="4" r="A14">
        <v>373</v>
      </c>
      <c t="n" s="7" r="E14">
        <v>45</v>
      </c>
    </row>
    <row spans="1:9" r="15">
      <c t="s" s="4" r="A15">
        <v>359</v>
      </c>
    </row>
    <row spans="1:9" r="16">
      <c t="s" s="3" r="A16">
        <v>318</v>
      </c>
    </row>
    <row spans="1:9" r="17">
      <c t="s" s="4" r="A17">
        <v>371</v>
      </c>
      <c t="n" s="6" r="E17">
        <v>1500000</v>
      </c>
    </row>
    <row spans="1:9" r="18">
      <c t="s" s="4" r="A18">
        <v>374</v>
      </c>
    </row>
    <row spans="1:9" r="19">
      <c t="s" s="3" r="A19">
        <v>318</v>
      </c>
    </row>
    <row spans="1:9" r="20">
      <c t="s" s="4" r="A20">
        <v>371</v>
      </c>
      <c t="n" s="6" r="E20">
        <v>136452</v>
      </c>
    </row>
    <row spans="1:9" r="21">
      <c t="s" s="4" r="A21">
        <v>367</v>
      </c>
      <c t="n" s="7" r="E21">
        <v>200</v>
      </c>
    </row>
    <row spans="1:9" r="22">
      <c t="s" s="4" r="A22">
        <v>368</v>
      </c>
      <c t="s" s="4" r="E22">
        <v>375</v>
      </c>
    </row>
    <row spans="1:9" r="23">
      <c t="s" s="4" r="A23">
        <v>373</v>
      </c>
      <c t="n" s="7" r="C23">
        <v>100</v>
      </c>
      <c t="n" s="7" r="D23">
        <v>300</v>
      </c>
      <c t="n" s="7" r="E23">
        <v>100</v>
      </c>
      <c t="n" s="7" r="F23">
        <v>300</v>
      </c>
    </row>
    <row spans="1:9" r="24">
      <c t="s" s="4" r="A24">
        <v>325</v>
      </c>
      <c t="n" s="6" r="I24">
        <v>389864</v>
      </c>
    </row>
    <row spans="1:9" r="25">
      <c t="s" s="4" r="A25">
        <v>370</v>
      </c>
      <c t="n" s="6" r="G25">
        <v>116959</v>
      </c>
    </row>
    <row spans="1:9" r="26">
      <c t="s" s="4" r="A26">
        <v>376</v>
      </c>
      <c t="n" s="6" r="G26">
        <v>2</v>
      </c>
    </row>
    <row spans="1:9" r="27">
      <c t="s" s="4" r="A27">
        <v>377</v>
      </c>
    </row>
    <row spans="1:9" r="28">
      <c t="s" s="3" r="A28">
        <v>318</v>
      </c>
    </row>
    <row spans="1:9" r="29">
      <c t="s" s="4" r="A29">
        <v>371</v>
      </c>
      <c t="n" s="6" r="E29">
        <v>198864</v>
      </c>
    </row>
    <row spans="1:9" r="30">
      <c t="s" s="4" r="A30">
        <v>378</v>
      </c>
    </row>
    <row spans="1:9" r="31">
      <c t="s" s="3" r="A31">
        <v>318</v>
      </c>
    </row>
    <row spans="1:9" r="32">
      <c t="s" s="4" r="A32">
        <v>371</v>
      </c>
      <c t="n" s="6" r="E32">
        <v>15341</v>
      </c>
    </row>
    <row spans="1:9" r="33">
      <c t="s" s="4" r="A33">
        <v>379</v>
      </c>
    </row>
    <row spans="1:9" r="34">
      <c t="s" s="3" r="A34">
        <v>318</v>
      </c>
    </row>
    <row spans="1:9" r="35">
      <c t="s" s="4" r="A35">
        <v>371</v>
      </c>
      <c t="n" s="6" r="E35">
        <v>1500000</v>
      </c>
    </row>
    <row spans="1:9" r="36">
      <c t="s" s="4" r="A36">
        <v>380</v>
      </c>
    </row>
    <row spans="1:9" r="37">
      <c t="s" s="3" r="A37">
        <v>318</v>
      </c>
    </row>
    <row spans="1:9" r="38">
      <c t="s" s="4" r="A38">
        <v>371</v>
      </c>
      <c t="n" s="6" r="B38">
        <v>214205</v>
      </c>
    </row>
    <row spans="1:9" r="39">
      <c t="s" s="4" r="A39">
        <v>367</v>
      </c>
      <c t="n" s="7" r="E39">
        <v>1100</v>
      </c>
    </row>
    <row spans="1:9" r="40">
      <c t="s" s="4" r="A40">
        <v>381</v>
      </c>
      <c t="n" s="8" r="B40">
        <v>1.76</v>
      </c>
    </row>
    <row spans="1:9" r="41">
      <c t="s" s="4" r="A41">
        <v>382</v>
      </c>
      <c t="n" s="6" r="C41">
        <v>136453</v>
      </c>
      <c t="n" s="6" r="E41">
        <v>136453</v>
      </c>
    </row>
    <row spans="1:9" r="42">
      <c t="s" s="4" r="A42">
        <v>376</v>
      </c>
      <c t="n" s="6" r="C42">
        <v>2</v>
      </c>
      <c t="n" s="6" r="E42">
        <v>2</v>
      </c>
    </row>
    <row spans="1:9" r="43">
      <c t="s" s="4" r="A43">
        <v>383</v>
      </c>
    </row>
    <row spans="1:9" r="44">
      <c t="s" s="3" r="A44">
        <v>318</v>
      </c>
    </row>
    <row spans="1:9" r="45">
      <c t="s" s="4" r="A45">
        <v>384</v>
      </c>
      <c t="n" s="7" r="C45">
        <v>200</v>
      </c>
      <c t="n" s="6" r="D45">
        <v>200</v>
      </c>
      <c t="n" s="7" r="E45">
        <v>500</v>
      </c>
      <c t="n" s="6" r="F45">
        <v>600</v>
      </c>
    </row>
    <row spans="1:9" r="46">
      <c t="s" s="4" r="A46">
        <v>319</v>
      </c>
      <c t="s" s="4" r="E46">
        <v>320</v>
      </c>
    </row>
    <row spans="1:9" r="47">
      <c t="s" s="4" r="A47">
        <v>385</v>
      </c>
    </row>
    <row spans="1:9" r="48">
      <c t="s" s="3" r="A48">
        <v>318</v>
      </c>
    </row>
    <row spans="1:9" r="49">
      <c t="s" s="4" r="A49">
        <v>368</v>
      </c>
      <c t="s" s="4" r="E49">
        <v>386</v>
      </c>
    </row>
    <row spans="1:9" r="50">
      <c t="s" s="4" r="A50">
        <v>387</v>
      </c>
    </row>
    <row spans="1:9" r="51">
      <c t="s" s="3" r="A51">
        <v>318</v>
      </c>
    </row>
    <row spans="1:9" r="52">
      <c t="s" s="4" r="A52">
        <v>384</v>
      </c>
      <c t="n" s="6" r="C52">
        <v>900</v>
      </c>
      <c t="n" s="6" r="D52">
        <v>600</v>
      </c>
      <c t="n" s="7" r="E52">
        <v>2800</v>
      </c>
      <c t="n" s="6" r="F52">
        <v>2100</v>
      </c>
    </row>
    <row spans="1:9" r="53">
      <c t="s" s="4" r="A53">
        <v>327</v>
      </c>
    </row>
    <row spans="1:9" r="54">
      <c t="s" s="3" r="A54">
        <v>318</v>
      </c>
    </row>
    <row spans="1:9" r="55">
      <c t="s" s="4" r="A55">
        <v>371</v>
      </c>
      <c t="n" s="6" r="E55">
        <v>57876</v>
      </c>
    </row>
    <row spans="1:9" r="56">
      <c t="s" s="4" r="A56">
        <v>388</v>
      </c>
    </row>
    <row spans="1:9" r="57">
      <c t="s" s="3" r="A57">
        <v>318</v>
      </c>
    </row>
    <row spans="1:9" r="58">
      <c t="s" s="4" r="A58">
        <v>373</v>
      </c>
      <c t="n" s="6" r="C58">
        <v>45</v>
      </c>
      <c t="n" s="7" r="D58">
        <v>44</v>
      </c>
      <c t="n" s="7" r="E58">
        <v>136</v>
      </c>
      <c t="n" s="7" r="F58">
        <v>136</v>
      </c>
    </row>
    <row spans="1:9" r="59">
      <c t="s" s="4" r="A59">
        <v>389</v>
      </c>
    </row>
    <row spans="1:9" r="60">
      <c t="s" s="3" r="A60">
        <v>318</v>
      </c>
    </row>
    <row spans="1:9" r="61">
      <c t="s" s="4" r="A61">
        <v>390</v>
      </c>
      <c t="s" s="4" r="E61">
        <v>391</v>
      </c>
    </row>
    <row spans="1:9" r="62">
      <c t="s" s="4" r="A62">
        <v>392</v>
      </c>
    </row>
    <row spans="1:9" r="63">
      <c t="s" s="3" r="A63">
        <v>318</v>
      </c>
    </row>
    <row spans="1:9" r="64">
      <c t="s" s="4" r="A64">
        <v>325</v>
      </c>
      <c t="n" s="6" r="H64">
        <v>1500000</v>
      </c>
    </row>
    <row spans="1:9" r="65">
      <c t="s" s="4" r="A65">
        <v>393</v>
      </c>
    </row>
    <row spans="1:9" r="66">
      <c t="s" s="3" r="A66">
        <v>318</v>
      </c>
    </row>
    <row spans="1:9" r="67">
      <c t="s" s="4" r="A67">
        <v>384</v>
      </c>
      <c t="n" s="7" r="C67">
        <v>300</v>
      </c>
      <c t="n" s="7" r="E67">
        <v>8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394</v>
      </c>
      <c t="s" s="2" r="B1">
        <v>73</v>
      </c>
      <c t="s" s="2" r="D1">
        <v>1</v>
      </c>
    </row>
    <row spans="1:6" r="2">
      <c t="s" s="2" r="B2">
        <v>2</v>
      </c>
      <c t="s" s="2" r="C2">
        <v>74</v>
      </c>
      <c t="s" s="2" r="D2">
        <v>2</v>
      </c>
      <c t="s" s="2" r="E2">
        <v>74</v>
      </c>
      <c t="s" s="2" r="F2">
        <v>27</v>
      </c>
    </row>
    <row spans="1:6" r="3">
      <c t="s" s="3" r="A3">
        <v>395</v>
      </c>
    </row>
    <row spans="1:6" r="4">
      <c t="s" s="4" r="A4">
        <v>396</v>
      </c>
      <c t="n" s="7" r="B4">
        <v>67641541</v>
      </c>
      <c t="n" s="7" r="C4">
        <v>111834000</v>
      </c>
      <c t="n" s="7" r="D4">
        <v>67641541</v>
      </c>
      <c t="n" s="7" r="E4">
        <v>111834000</v>
      </c>
      <c t="n" s="7" r="F4">
        <v>105779606</v>
      </c>
    </row>
    <row spans="1:6" r="5">
      <c t="s" s="4" r="A5">
        <v>397</v>
      </c>
      <c t="n" s="6" r="B5">
        <v>3167554</v>
      </c>
      <c t="n" s="6" r="C5">
        <v>2065000</v>
      </c>
      <c t="n" s="6" r="D5">
        <v>3167554</v>
      </c>
      <c t="n" s="6" r="E5">
        <v>2065000</v>
      </c>
      <c t="n" s="7" r="F5">
        <v>2241838</v>
      </c>
    </row>
    <row spans="1:6" r="6">
      <c t="s" s="4" r="A6">
        <v>398</v>
      </c>
      <c t="n" s="6" r="B6">
        <v>899079</v>
      </c>
      <c t="n" s="6" r="C6">
        <v>1182698</v>
      </c>
      <c t="n" s="6" r="D6">
        <v>2301061</v>
      </c>
      <c t="n" s="6" r="E6">
        <v>3257487</v>
      </c>
    </row>
    <row spans="1:6" r="7">
      <c t="s" s="4" r="A7">
        <v>399</v>
      </c>
      <c t="n" s="6" r="B7">
        <v>-15893448</v>
      </c>
      <c t="n" s="6" r="C7">
        <v>-11784823</v>
      </c>
      <c t="n" s="6" r="D7">
        <v>-48267109</v>
      </c>
      <c t="n" s="6" r="E7">
        <v>-35654380</v>
      </c>
    </row>
    <row spans="1:6" r="8">
      <c t="s" s="4" r="A8">
        <v>400</v>
      </c>
    </row>
    <row spans="1:6" r="9">
      <c t="s" s="3" r="A9">
        <v>395</v>
      </c>
    </row>
    <row spans="1:6" r="10">
      <c t="s" s="4" r="A10">
        <v>396</v>
      </c>
      <c t="n" s="6" r="B10">
        <v>66324000</v>
      </c>
      <c t="n" s="6" r="C10">
        <v>110600000</v>
      </c>
      <c t="n" s="6" r="D10">
        <v>66324000</v>
      </c>
      <c t="n" s="6" r="E10">
        <v>110600000</v>
      </c>
    </row>
    <row spans="1:6" r="11">
      <c t="s" s="4" r="A11">
        <v>397</v>
      </c>
      <c t="n" s="6" r="B11">
        <v>3099000</v>
      </c>
      <c t="n" s="6" r="C11">
        <v>2056000</v>
      </c>
      <c t="n" s="6" r="D11">
        <v>3099000</v>
      </c>
      <c t="n" s="6" r="E11">
        <v>2056000</v>
      </c>
    </row>
    <row spans="1:6" r="12">
      <c t="s" s="4" r="A12">
        <v>398</v>
      </c>
      <c t="n" s="6" r="B12">
        <v>356000</v>
      </c>
      <c t="n" s="6" r="C12">
        <v>489000</v>
      </c>
      <c t="n" s="6" r="D12">
        <v>587000</v>
      </c>
      <c t="n" s="6" r="E12">
        <v>1110000</v>
      </c>
    </row>
    <row spans="1:6" r="13">
      <c t="s" s="4" r="A13">
        <v>399</v>
      </c>
      <c t="n" s="6" r="B13">
        <v>-15789000</v>
      </c>
      <c t="n" s="6" r="C13">
        <v>-11762000</v>
      </c>
      <c t="n" s="6" r="D13">
        <v>-47977000</v>
      </c>
      <c t="n" s="6" r="E13">
        <v>-35733000</v>
      </c>
    </row>
    <row spans="1:6" r="14">
      <c t="s" s="4" r="A14">
        <v>401</v>
      </c>
    </row>
    <row spans="1:6" r="15">
      <c t="s" s="3" r="A15">
        <v>395</v>
      </c>
    </row>
    <row spans="1:6" r="16">
      <c t="s" s="4" r="A16">
        <v>396</v>
      </c>
      <c t="n" s="6" r="B16">
        <v>1318000</v>
      </c>
      <c t="n" s="6" r="C16">
        <v>1234000</v>
      </c>
      <c t="n" s="6" r="D16">
        <v>1318000</v>
      </c>
      <c t="n" s="6" r="E16">
        <v>1234000</v>
      </c>
    </row>
    <row spans="1:6" r="17">
      <c t="s" s="4" r="A17">
        <v>397</v>
      </c>
      <c t="n" s="6" r="B17">
        <v>69000</v>
      </c>
      <c t="n" s="6" r="C17">
        <v>9000</v>
      </c>
      <c t="n" s="6" r="D17">
        <v>69000</v>
      </c>
      <c t="n" s="6" r="E17">
        <v>9000</v>
      </c>
    </row>
    <row spans="1:6" r="18">
      <c t="s" s="4" r="A18">
        <v>398</v>
      </c>
      <c t="n" s="6" r="B18">
        <v>543000</v>
      </c>
      <c t="n" s="6" r="C18">
        <v>694000</v>
      </c>
      <c t="n" s="6" r="D18">
        <v>1714000</v>
      </c>
      <c t="n" s="6" r="E18">
        <v>2147000</v>
      </c>
    </row>
    <row spans="1:6" r="19">
      <c t="s" s="4" r="A19">
        <v>399</v>
      </c>
      <c t="n" s="7" r="B19">
        <v>-104000</v>
      </c>
      <c t="n" s="7" r="C19">
        <v>-23000</v>
      </c>
      <c t="n" s="7" r="D19">
        <v>-290000</v>
      </c>
      <c t="n" s="7" r="E19">
        <v>79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402</v>
      </c>
      <c t="s" s="2" r="B1">
        <v>73</v>
      </c>
      <c t="s" s="2" r="D1">
        <v>1</v>
      </c>
    </row>
    <row spans="1:5" r="2">
      <c t="s" s="2" r="B2">
        <v>2</v>
      </c>
      <c t="s" s="2" r="C2">
        <v>74</v>
      </c>
      <c t="s" s="2" r="D2">
        <v>2</v>
      </c>
      <c t="s" s="2" r="E2">
        <v>74</v>
      </c>
    </row>
    <row spans="1:5" r="3">
      <c t="s" s="4" r="A3">
        <v>403</v>
      </c>
    </row>
    <row spans="1:5" r="4">
      <c t="s" s="3" r="A4">
        <v>404</v>
      </c>
    </row>
    <row spans="1:5" r="5">
      <c t="s" s="4" r="A5">
        <v>405</v>
      </c>
      <c t="n" s="7" r="B5">
        <v>6</v>
      </c>
      <c t="n" s="7" r="C5">
        <v>8</v>
      </c>
      <c t="n" s="7" r="D5">
        <v>20</v>
      </c>
      <c t="n" s="7" r="E5">
        <v>30</v>
      </c>
    </row>
    <row spans="1:5" r="6">
      <c t="s" s="4" r="A6">
        <v>406</v>
      </c>
    </row>
    <row spans="1:5" r="7">
      <c t="s" s="3" r="A7">
        <v>404</v>
      </c>
    </row>
    <row spans="1:5" r="8">
      <c t="s" s="4" r="A8">
        <v>407</v>
      </c>
      <c t="n" s="7" r="B8">
        <v>22</v>
      </c>
      <c t="n" s="7" r="C8">
        <v>21</v>
      </c>
      <c t="n" s="7" r="D8">
        <v>66</v>
      </c>
      <c t="n" s="7" r="E8">
        <v>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543145</v>
      </c>
      <c t="n" s="7" r="C4">
        <v>694329</v>
      </c>
      <c t="n" s="7" r="D4">
        <v>1714340</v>
      </c>
      <c t="n" s="7" r="E4">
        <v>2183626</v>
      </c>
    </row>
    <row spans="1:5" r="5">
      <c t="s" s="4" r="A5">
        <v>77</v>
      </c>
      <c t="n" s="6" r="B5">
        <v>266096</v>
      </c>
      <c t="n" s="6" r="C5">
        <v>250000</v>
      </c>
      <c t="n" s="6" r="D5">
        <v>302324</v>
      </c>
      <c t="n" s="6" r="E5">
        <v>250000</v>
      </c>
    </row>
    <row spans="1:5" r="6">
      <c t="s" s="4" r="A6">
        <v>78</v>
      </c>
      <c t="n" s="6" r="B6">
        <v>89838</v>
      </c>
      <c t="n" s="6" r="C6">
        <v>238369</v>
      </c>
      <c t="n" s="6" r="D6">
        <v>284397</v>
      </c>
      <c t="n" s="6" r="E6">
        <v>823861</v>
      </c>
    </row>
    <row spans="1:5" r="7">
      <c t="s" s="4" r="A7">
        <v>79</v>
      </c>
      <c t="n" s="6" r="B7">
        <v>899079</v>
      </c>
      <c t="n" s="6" r="C7">
        <v>1182698</v>
      </c>
      <c t="n" s="6" r="D7">
        <v>2301061</v>
      </c>
      <c t="n" s="6" r="E7">
        <v>3257487</v>
      </c>
    </row>
    <row spans="1:5" r="8">
      <c t="s" s="3" r="A8">
        <v>80</v>
      </c>
    </row>
    <row spans="1:5" r="9">
      <c t="s" s="4" r="A9">
        <v>81</v>
      </c>
      <c t="n" s="6" r="B9">
        <v>337675</v>
      </c>
      <c t="n" s="6" r="C9">
        <v>72771</v>
      </c>
      <c t="n" s="6" r="D9">
        <v>460458</v>
      </c>
      <c t="n" s="6" r="E9">
        <v>218040</v>
      </c>
    </row>
    <row spans="1:5" r="10">
      <c t="s" s="4" r="A10">
        <v>78</v>
      </c>
      <c t="n" s="6" r="B10">
        <v>13298860</v>
      </c>
      <c t="n" s="6" r="C10">
        <v>10385422</v>
      </c>
      <c t="n" s="6" r="D10">
        <v>40473666</v>
      </c>
      <c t="n" s="6" r="E10">
        <v>30142289</v>
      </c>
    </row>
    <row spans="1:5" r="11">
      <c t="s" s="4" r="A11">
        <v>82</v>
      </c>
      <c t="n" s="6" r="B11">
        <v>248425</v>
      </c>
      <c t="n" s="6" r="C11">
        <v>285708</v>
      </c>
      <c t="n" s="6" r="D11">
        <v>778642</v>
      </c>
      <c t="n" s="6" r="E11">
        <v>689140</v>
      </c>
    </row>
    <row spans="1:5" r="12">
      <c t="s" s="4" r="A12">
        <v>83</v>
      </c>
      <c t="n" s="6" r="B12">
        <v>1580824</v>
      </c>
      <c t="n" s="6" r="C12">
        <v>1564536</v>
      </c>
      <c t="n" s="6" r="D12">
        <v>4960959</v>
      </c>
      <c t="n" s="6" r="E12">
        <v>7239764</v>
      </c>
    </row>
    <row spans="1:5" r="13">
      <c t="s" s="4" r="A13">
        <v>84</v>
      </c>
      <c t="n" s="6" r="B13">
        <v>15465784</v>
      </c>
      <c t="n" s="6" r="C13">
        <v>12308437</v>
      </c>
      <c t="n" s="6" r="D13">
        <v>46673725</v>
      </c>
      <c t="n" s="6" r="E13">
        <v>38289233</v>
      </c>
    </row>
    <row spans="1:5" r="14">
      <c t="s" s="4" r="A14">
        <v>85</v>
      </c>
      <c t="n" s="6" r="B14">
        <v>-14566705</v>
      </c>
      <c t="n" s="6" r="C14">
        <v>-11125739</v>
      </c>
      <c t="n" s="6" r="D14">
        <v>-44372664</v>
      </c>
      <c t="n" s="6" r="E14">
        <v>-35031746</v>
      </c>
    </row>
    <row spans="1:5" r="15">
      <c t="s" s="4" r="A15">
        <v>86</v>
      </c>
      <c t="n" s="6" r="B15">
        <v>-1369955</v>
      </c>
      <c t="n" s="6" r="C15">
        <v>-720795</v>
      </c>
      <c t="n" s="6" r="D15">
        <v>-4109866</v>
      </c>
      <c t="n" s="6" r="E15">
        <v>-720795</v>
      </c>
    </row>
    <row spans="1:5" r="16">
      <c t="s" s="4" r="A16">
        <v>87</v>
      </c>
      <c t="n" s="6" r="B16">
        <v>81911</v>
      </c>
      <c t="n" s="6" r="C16">
        <v>32838</v>
      </c>
      <c t="n" s="6" r="D16">
        <v>257631</v>
      </c>
      <c t="n" s="6" r="E16">
        <v>69126</v>
      </c>
    </row>
    <row spans="1:5" r="17">
      <c t="s" s="4" r="A17">
        <v>88</v>
      </c>
      <c t="n" s="6" r="B17">
        <v>-38699</v>
      </c>
      <c t="n" s="6" r="C17">
        <v>28873</v>
      </c>
      <c t="n" s="6" r="D17">
        <v>-42210</v>
      </c>
      <c t="n" s="6" r="E17">
        <v>29035</v>
      </c>
    </row>
    <row spans="1:5" r="18">
      <c t="s" s="4" r="A18">
        <v>89</v>
      </c>
      <c t="n" s="6" r="B18">
        <v>-15893448</v>
      </c>
      <c t="n" s="6" r="C18">
        <v>-11784823</v>
      </c>
      <c t="n" s="6" r="D18">
        <v>-48267109</v>
      </c>
      <c t="n" s="6" r="E18">
        <v>-35654380</v>
      </c>
    </row>
    <row spans="1:5" r="19">
      <c t="s" s="4" r="A19">
        <v>90</v>
      </c>
      <c t="n" s="6" r="B19">
        <v>1871772</v>
      </c>
      <c t="n" s="6" r="C19">
        <v>-3327</v>
      </c>
      <c t="n" s="6" r="D19">
        <v>5056772</v>
      </c>
      <c t="n" s="6" r="E19">
        <v>-42182</v>
      </c>
    </row>
    <row spans="1:5" r="20">
      <c t="s" s="4" r="A20">
        <v>91</v>
      </c>
      <c t="n" s="6" r="B20">
        <v>-14021676</v>
      </c>
      <c t="n" s="6" r="C20">
        <v>-11788150</v>
      </c>
      <c t="n" s="6" r="D20">
        <v>-43210337</v>
      </c>
      <c t="n" s="6" r="E20">
        <v>-35696562</v>
      </c>
    </row>
    <row spans="1:5" r="21">
      <c t="s" s="4" r="A21">
        <v>92</v>
      </c>
      <c t="n" s="6" r="B21">
        <v>-25631</v>
      </c>
      <c t="n" s="6" r="C21">
        <v>-32003</v>
      </c>
      <c t="n" s="6" r="D21">
        <v>-74420</v>
      </c>
      <c t="n" s="6" r="E21">
        <v>-94760</v>
      </c>
    </row>
    <row spans="1:5" r="22">
      <c t="s" s="4" r="A22">
        <v>93</v>
      </c>
      <c t="n" s="7" r="B22">
        <v>-13996045</v>
      </c>
      <c t="n" s="7" r="C22">
        <v>-11756147</v>
      </c>
      <c t="n" s="7" r="D22">
        <v>-43135917</v>
      </c>
      <c t="n" s="7" r="E22">
        <v>-35601802</v>
      </c>
    </row>
    <row spans="1:5" r="23">
      <c t="s" s="4" r="A23">
        <v>94</v>
      </c>
      <c t="n" s="8" r="B23">
        <v>-0.15</v>
      </c>
      <c t="n" s="8" r="C23">
        <v>-0.13</v>
      </c>
      <c t="n" s="8" r="D23">
        <v>-0.46</v>
      </c>
      <c t="n" s="8" r="E23">
        <v>-0.38</v>
      </c>
    </row>
    <row spans="1:5" r="24">
      <c t="s" s="4" r="A24">
        <v>95</v>
      </c>
      <c t="n" s="6" r="B24">
        <v>94748252</v>
      </c>
      <c t="n" s="6" r="C24">
        <v>93351708</v>
      </c>
      <c t="n" s="6" r="D24">
        <v>94669326</v>
      </c>
      <c t="n" s="6" r="E24">
        <v>93201307</v>
      </c>
    </row>
    <row spans="1:5" r="25">
      <c t="s" s="3" r="A25">
        <v>96</v>
      </c>
    </row>
    <row spans="1:5" r="26">
      <c t="s" s="4" r="A26">
        <v>97</v>
      </c>
      <c t="n" s="7" r="B26">
        <v>72837</v>
      </c>
      <c t="n" s="7" r="C26">
        <v>-253502</v>
      </c>
      <c t="n" s="7" r="D26">
        <v>35566</v>
      </c>
      <c t="n" s="7" r="E26">
        <v>-511335</v>
      </c>
    </row>
    <row spans="1:5" r="27">
      <c t="s" s="4" r="A27">
        <v>98</v>
      </c>
      <c t="n" s="6" r="B27">
        <v>90925</v>
      </c>
      <c t="n" s="6" r="C27">
        <v>16220</v>
      </c>
      <c t="n" s="6" r="D27">
        <v>11658</v>
      </c>
      <c t="n" s="6" r="E27">
        <v>5769</v>
      </c>
    </row>
    <row spans="1:5" r="28">
      <c t="s" s="4" r="A28">
        <v>99</v>
      </c>
      <c t="n" s="6" r="B28">
        <v>163762</v>
      </c>
      <c t="n" s="6" r="C28">
        <v>-237282</v>
      </c>
      <c t="n" s="6" r="D28">
        <v>47224</v>
      </c>
      <c t="n" s="6" r="E28">
        <v>-505566</v>
      </c>
    </row>
    <row spans="1:5" r="29">
      <c t="s" s="4" r="A29">
        <v>100</v>
      </c>
      <c t="n" s="6" r="B29">
        <v>-13857914</v>
      </c>
      <c t="n" s="6" r="C29">
        <v>-12025432</v>
      </c>
      <c t="n" s="6" r="D29">
        <v>-43163113</v>
      </c>
      <c t="n" s="6" r="E29">
        <v>-36202128</v>
      </c>
    </row>
    <row spans="1:5" r="30">
      <c t="s" s="4" r="A30">
        <v>101</v>
      </c>
      <c t="n" s="6" r="B30">
        <v>-25631</v>
      </c>
      <c t="n" s="6" r="C30">
        <v>-32003</v>
      </c>
      <c t="n" s="6" r="D30">
        <v>-74420</v>
      </c>
      <c t="n" s="6" r="E30">
        <v>-94760</v>
      </c>
    </row>
    <row spans="1:5" r="31">
      <c t="s" s="4" r="A31">
        <v>102</v>
      </c>
      <c t="n" s="7" r="B31">
        <v>-13832283</v>
      </c>
      <c t="n" s="7" r="C31">
        <v>-11993429</v>
      </c>
      <c t="n" s="7" r="D31">
        <v>-43088693</v>
      </c>
      <c t="n" s="7" r="E31">
        <v>-36107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30"/>
    <col customWidth="1" max="3" min="3" width="25"/>
    <col customWidth="1" max="4" min="4" width="21"/>
    <col customWidth="1" max="5" min="5" width="21"/>
    <col customWidth="1" max="6" min="6" width="31"/>
    <col customWidth="1" max="7" min="7" width="21"/>
    <col customWidth="1" max="8" min="8" width="80"/>
    <col customWidth="1" max="9" min="9" width="21"/>
    <col customWidth="1" max="10" min="10" width="31"/>
  </cols>
  <sheetData>
    <row spans="1:10" r="1">
      <c t="s" s="1" r="A1">
        <v>408</v>
      </c>
      <c t="s" s="2" r="B1">
        <v>409</v>
      </c>
      <c t="s" s="2" r="C1">
        <v>410</v>
      </c>
      <c t="s" s="2" r="D1">
        <v>411</v>
      </c>
      <c t="s" s="2" r="E1">
        <v>412</v>
      </c>
      <c t="s" s="2" r="F1">
        <v>413</v>
      </c>
      <c t="s" s="2" r="G1">
        <v>214</v>
      </c>
      <c t="s" s="2" r="H1">
        <v>413</v>
      </c>
      <c t="s" s="2" r="I1">
        <v>214</v>
      </c>
      <c t="s" s="2" r="J1">
        <v>414</v>
      </c>
    </row>
    <row spans="1:10" r="2">
      <c t="s" s="3" r="A2">
        <v>161</v>
      </c>
    </row>
    <row spans="1:10" r="3">
      <c t="s" s="4" r="A3">
        <v>415</v>
      </c>
      <c t="n" s="7" r="H3">
        <v>6000000</v>
      </c>
    </row>
    <row spans="1:10" r="4">
      <c t="s" s="4" r="A4">
        <v>77</v>
      </c>
      <c t="n" s="7" r="C4">
        <v>300000</v>
      </c>
      <c t="n" s="7" r="D4">
        <v>300000</v>
      </c>
      <c t="n" s="7" r="F4">
        <v>266096</v>
      </c>
      <c t="n" s="7" r="G4">
        <v>250000</v>
      </c>
      <c t="n" s="7" r="H4">
        <v>302324</v>
      </c>
      <c t="n" s="7" r="I4">
        <v>250000</v>
      </c>
      <c t="n" s="7" r="J4">
        <v>1000000</v>
      </c>
    </row>
    <row spans="1:10" r="5">
      <c t="s" s="4" r="A5">
        <v>416</v>
      </c>
      <c t="n" s="6" r="C5">
        <v>1</v>
      </c>
    </row>
    <row spans="1:10" r="6">
      <c t="s" s="4" r="A6">
        <v>417</v>
      </c>
      <c t="s" s="4" r="H6">
        <v>418</v>
      </c>
    </row>
    <row spans="1:10" r="7">
      <c t="s" s="4" r="A7">
        <v>419</v>
      </c>
      <c t="s" s="4" r="H7">
        <v>420</v>
      </c>
    </row>
    <row spans="1:10" r="8">
      <c t="s" s="4" r="A8">
        <v>421</v>
      </c>
      <c t="s" s="4" r="B8">
        <v>422</v>
      </c>
    </row>
    <row spans="1:10" r="9">
      <c t="s" s="4" r="A9">
        <v>423</v>
      </c>
      <c t="n" s="6" r="B9">
        <v>1</v>
      </c>
    </row>
    <row spans="1:10" r="10">
      <c t="s" s="4" r="A10">
        <v>424</v>
      </c>
      <c t="n" s="8" r="B10">
        <v>0.01</v>
      </c>
      <c t="n" s="8" r="F10">
        <v>0.01</v>
      </c>
      <c t="n" s="8" r="H10">
        <v>0.01</v>
      </c>
      <c t="n" s="8" r="J10">
        <v>0.01</v>
      </c>
    </row>
    <row spans="1:10" r="11">
      <c t="s" s="4" r="A11">
        <v>425</v>
      </c>
      <c t="n" s="7" r="B11">
        <v>8</v>
      </c>
    </row>
    <row spans="1:10" r="12">
      <c t="s" s="4" r="A12">
        <v>426</v>
      </c>
      <c t="n" s="7" r="E12">
        <v>30000000</v>
      </c>
    </row>
    <row spans="1:10" r="13">
      <c t="s" s="4" r="A13">
        <v>427</v>
      </c>
      <c t="s" s="4" r="H13">
        <v>4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t="s" s="1" r="A1">
        <v>429</v>
      </c>
      <c t="s" s="2" r="B1">
        <v>430</v>
      </c>
      <c t="s" s="2" r="C1">
        <v>2</v>
      </c>
    </row>
    <row spans="1:3" r="2">
      <c t="s" s="3" r="A2">
        <v>431</v>
      </c>
    </row>
    <row spans="1:3" r="3">
      <c t="s" s="4" r="A3">
        <v>319</v>
      </c>
      <c t="s" s="4" r="C3">
        <v>320</v>
      </c>
    </row>
    <row spans="1:3" r="4">
      <c t="s" s="4" r="A4">
        <v>359</v>
      </c>
    </row>
    <row spans="1:3" r="5">
      <c t="s" s="3" r="A5">
        <v>431</v>
      </c>
    </row>
    <row spans="1:3" r="6">
      <c t="s" s="4" r="A6">
        <v>432</v>
      </c>
      <c t="n" s="6" r="C6">
        <v>1500000</v>
      </c>
    </row>
    <row spans="1:3" r="7">
      <c t="s" s="4" r="A7">
        <v>433</v>
      </c>
    </row>
    <row spans="1:3" r="8">
      <c t="s" s="3" r="A8">
        <v>431</v>
      </c>
    </row>
    <row spans="1:3" r="9">
      <c t="s" s="4" r="A9">
        <v>432</v>
      </c>
      <c t="n" s="6" r="B9">
        <v>1500000</v>
      </c>
    </row>
    <row spans="1:3" r="10">
      <c t="s" s="4" r="A10">
        <v>319</v>
      </c>
      <c t="s" s="4" r="B10">
        <v>434</v>
      </c>
    </row>
    <row spans="1:3" r="11">
      <c t="s" s="4" r="A11">
        <v>435</v>
      </c>
    </row>
    <row spans="1:3" r="12">
      <c t="s" s="3" r="A12">
        <v>431</v>
      </c>
    </row>
    <row spans="1:3" r="13">
      <c t="s" s="4" r="A13">
        <v>390</v>
      </c>
      <c t="s" s="4" r="C13">
        <v>391</v>
      </c>
    </row>
    <row spans="1:3" r="14">
      <c t="s" s="4" r="A14">
        <v>436</v>
      </c>
      <c t="n" s="12" r="C14">
        <v>0.6</v>
      </c>
    </row>
    <row spans="1:3" r="15">
      <c t="s" s="4" r="A15">
        <v>437</v>
      </c>
      <c t="s" s="4" r="C15">
        <v>438</v>
      </c>
    </row>
    <row spans="1:3" r="16">
      <c t="s" s="4" r="A16">
        <v>439</v>
      </c>
    </row>
    <row spans="1:3" r="17">
      <c t="s" s="3" r="A17">
        <v>431</v>
      </c>
    </row>
    <row spans="1:3" r="18">
      <c t="s" s="4" r="A18">
        <v>440</v>
      </c>
      <c t="s" s="4" r="C18">
        <v>441</v>
      </c>
    </row>
    <row spans="1:3" r="19">
      <c t="s" s="4" r="A19">
        <v>442</v>
      </c>
      <c t="s" s="4" r="C19">
        <v>443</v>
      </c>
    </row>
    <row spans="1:3" r="20">
      <c t="s" s="4" r="A20">
        <v>444</v>
      </c>
    </row>
    <row spans="1:3" r="21">
      <c t="s" s="3" r="A21">
        <v>431</v>
      </c>
    </row>
    <row spans="1:3" r="22">
      <c t="s" s="4" r="A22">
        <v>442</v>
      </c>
      <c t="s" s="4" r="C22">
        <v>234</v>
      </c>
    </row>
    <row spans="1:3" r="23">
      <c t="s" s="4" r="A23">
        <v>445</v>
      </c>
    </row>
    <row spans="1:3" r="24">
      <c t="s" s="3" r="A24">
        <v>431</v>
      </c>
    </row>
    <row spans="1:3" r="25">
      <c t="s" s="4" r="A25">
        <v>390</v>
      </c>
      <c t="s" s="4" r="C25">
        <v>391</v>
      </c>
    </row>
    <row spans="1:3" r="26">
      <c t="s" s="4" r="A26">
        <v>446</v>
      </c>
    </row>
    <row spans="1:3" r="27">
      <c t="s" s="3" r="A27">
        <v>431</v>
      </c>
    </row>
    <row spans="1:3" r="28">
      <c t="s" s="4" r="A28">
        <v>390</v>
      </c>
      <c t="s" s="4" r="C28">
        <v>447</v>
      </c>
    </row>
    <row spans="1:3" r="29">
      <c t="s" s="4" r="A29">
        <v>440</v>
      </c>
      <c t="s" s="4" r="C29">
        <v>448</v>
      </c>
    </row>
    <row spans="1:3" r="30">
      <c t="s" s="4" r="A30">
        <v>436</v>
      </c>
      <c t="n" s="12" r="C30">
        <v>0.6</v>
      </c>
    </row>
    <row spans="1:3" r="31">
      <c t="s" s="4" r="A31">
        <v>437</v>
      </c>
      <c t="s" s="4" r="C31">
        <v>438</v>
      </c>
    </row>
    <row spans="1:3" r="32">
      <c t="s" s="4" r="A32">
        <v>449</v>
      </c>
    </row>
    <row spans="1:3" r="33">
      <c t="s" s="3" r="A33">
        <v>431</v>
      </c>
    </row>
    <row spans="1:3" r="34">
      <c t="s" s="4" r="A34">
        <v>442</v>
      </c>
      <c t="s" s="4" r="C34">
        <v>443</v>
      </c>
    </row>
    <row spans="1:3" r="35">
      <c t="s" s="4" r="A35">
        <v>450</v>
      </c>
    </row>
    <row spans="1:3" r="36">
      <c t="s" s="3" r="A36">
        <v>431</v>
      </c>
    </row>
    <row spans="1:3" r="37">
      <c t="s" s="4" r="A37">
        <v>442</v>
      </c>
      <c t="s" s="4" r="C37">
        <v>2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3</v>
      </c>
      <c t="s" s="2" r="B1">
        <v>1</v>
      </c>
    </row>
    <row spans="1:3" r="2">
      <c t="s" s="2" r="B2">
        <v>2</v>
      </c>
      <c t="s" s="2" r="C2">
        <v>74</v>
      </c>
    </row>
    <row spans="1:3" r="3">
      <c t="s" s="3" r="A3">
        <v>104</v>
      </c>
    </row>
    <row spans="1:3" r="4">
      <c t="s" s="4" r="A4">
        <v>91</v>
      </c>
      <c t="n" s="7" r="B4">
        <v>-43210337</v>
      </c>
      <c t="n" s="7" r="C4">
        <v>-35696562</v>
      </c>
    </row>
    <row spans="1:3" r="5">
      <c t="s" s="3" r="A5">
        <v>105</v>
      </c>
    </row>
    <row spans="1:3" r="6">
      <c t="s" s="4" r="A6">
        <v>106</v>
      </c>
      <c t="n" s="6" r="B6">
        <v>504780</v>
      </c>
      <c t="n" s="6" r="C6">
        <v>408643</v>
      </c>
    </row>
    <row spans="1:3" r="7">
      <c t="s" s="4" r="A7">
        <v>107</v>
      </c>
      <c t="n" s="6" r="B7">
        <v>-5975</v>
      </c>
      <c t="n" s="6" r="C7">
        <v>-9399</v>
      </c>
    </row>
    <row spans="1:3" r="8">
      <c t="s" s="4" r="A8">
        <v>108</v>
      </c>
      <c t="n" s="6" r="B8">
        <v>538200</v>
      </c>
      <c t="n" s="6" r="C8">
        <v>307227</v>
      </c>
    </row>
    <row spans="1:3" r="9">
      <c t="s" s="4" r="A9">
        <v>109</v>
      </c>
      <c t="n" s="6" r="B9">
        <v>547366</v>
      </c>
      <c t="n" s="6" r="C9">
        <v>99337</v>
      </c>
    </row>
    <row spans="1:3" r="10">
      <c t="s" s="4" r="A10">
        <v>110</v>
      </c>
      <c t="n" s="6" r="B10">
        <v>74637</v>
      </c>
      <c t="n" s="6" r="C10">
        <v>74637</v>
      </c>
    </row>
    <row spans="1:3" r="11">
      <c t="s" s="4" r="A11">
        <v>111</v>
      </c>
      <c t="n" s="6" r="B11">
        <v>-1844</v>
      </c>
      <c t="n" s="6" r="C11">
        <v>-10203</v>
      </c>
    </row>
    <row spans="1:3" r="12">
      <c t="s" s="4" r="A12">
        <v>112</v>
      </c>
      <c t="n" s="6" r="B12">
        <v>31077</v>
      </c>
      <c t="n" s="6" r="C12">
        <v>-20752</v>
      </c>
    </row>
    <row spans="1:3" r="13">
      <c t="s" s="4" r="A13">
        <v>113</v>
      </c>
      <c t="n" s="6" r="B13">
        <v>2840560</v>
      </c>
      <c t="n" s="6" r="C13">
        <v>2117582</v>
      </c>
    </row>
    <row spans="1:3" r="14">
      <c t="s" s="4" r="A14">
        <v>114</v>
      </c>
      <c t="n" s="6" r="B14">
        <v>20566</v>
      </c>
      <c t="n" s="6" r="C14">
        <v>53705</v>
      </c>
    </row>
    <row spans="1:3" r="15">
      <c t="s" s="4" r="A15">
        <v>115</v>
      </c>
      <c t="n" s="6" r="B15">
        <v>2742797</v>
      </c>
      <c t="n" s="6" r="C15">
        <v>2296242</v>
      </c>
    </row>
    <row spans="1:3" r="16">
      <c t="s" s="4" r="A16">
        <v>116</v>
      </c>
      <c t="n" s="6" r="B16">
        <v>-35918173</v>
      </c>
      <c t="n" s="6" r="C16">
        <v>-30379543</v>
      </c>
    </row>
    <row spans="1:3" r="17">
      <c t="s" s="3" r="A17">
        <v>117</v>
      </c>
    </row>
    <row spans="1:3" r="18">
      <c t="s" s="4" r="A18">
        <v>118</v>
      </c>
      <c t="n" s="6" r="B18">
        <v>-2749117</v>
      </c>
      <c t="n" s="6" r="C18">
        <v>-82298796</v>
      </c>
    </row>
    <row spans="1:3" r="19">
      <c t="s" s="4" r="A19">
        <v>119</v>
      </c>
      <c t="n" s="6" r="B19">
        <v>38020088</v>
      </c>
      <c t="n" s="6" r="C19">
        <v>26748771</v>
      </c>
    </row>
    <row spans="1:3" r="20">
      <c t="s" s="4" r="A20">
        <v>120</v>
      </c>
      <c t="n" s="6" r="B20">
        <v>-1430759</v>
      </c>
      <c t="n" s="6" r="C20">
        <v>-581528</v>
      </c>
    </row>
    <row spans="1:3" r="21">
      <c t="s" s="4" r="A21">
        <v>121</v>
      </c>
      <c t="n" s="6" r="B21">
        <v>33840212</v>
      </c>
      <c t="n" s="6" r="C21">
        <v>-56131553</v>
      </c>
    </row>
    <row spans="1:3" r="22">
      <c t="s" s="3" r="A22">
        <v>122</v>
      </c>
    </row>
    <row spans="1:3" r="23">
      <c t="s" s="4" r="A23">
        <v>123</v>
      </c>
      <c t="n" s="6" r="C23">
        <v>100000000</v>
      </c>
    </row>
    <row spans="1:3" r="24">
      <c t="s" s="4" r="A24">
        <v>124</v>
      </c>
      <c t="n" s="6" r="C24">
        <v>-3657214</v>
      </c>
    </row>
    <row spans="1:3" r="25">
      <c t="s" s="4" r="A25">
        <v>125</v>
      </c>
      <c t="n" s="6" r="B25">
        <v>158079</v>
      </c>
      <c t="n" s="6" r="C25">
        <v>505011</v>
      </c>
    </row>
    <row spans="1:3" r="26">
      <c t="s" s="4" r="A26">
        <v>126</v>
      </c>
      <c t="n" s="6" r="B26">
        <v>-317390</v>
      </c>
      <c t="n" s="6" r="C26">
        <v>-518995</v>
      </c>
    </row>
    <row spans="1:3" r="27">
      <c t="s" s="4" r="A27">
        <v>127</v>
      </c>
      <c t="n" s="6" r="B27">
        <v>-159311</v>
      </c>
      <c t="n" s="6" r="C27">
        <v>96328802</v>
      </c>
    </row>
    <row spans="1:3" r="28">
      <c t="s" s="4" r="A28">
        <v>128</v>
      </c>
      <c t="n" s="6" r="B28">
        <v>-6194</v>
      </c>
      <c t="n" s="6" r="C28">
        <v>-716041</v>
      </c>
    </row>
    <row spans="1:3" r="29">
      <c t="s" s="4" r="A29">
        <v>129</v>
      </c>
      <c t="n" s="6" r="B29">
        <v>-2243466</v>
      </c>
      <c t="n" s="6" r="C29">
        <v>9101665</v>
      </c>
    </row>
    <row spans="1:3" r="30">
      <c t="s" s="4" r="A30">
        <v>130</v>
      </c>
      <c t="n" s="6" r="B30">
        <v>13452775</v>
      </c>
      <c t="n" s="6" r="C30">
        <v>6961494</v>
      </c>
    </row>
    <row spans="1:3" r="31">
      <c t="s" s="4" r="A31">
        <v>131</v>
      </c>
      <c t="n" s="6" r="B31">
        <v>11209309</v>
      </c>
      <c t="n" s="7" r="C31">
        <v>16063159</v>
      </c>
    </row>
    <row spans="1:3" r="32">
      <c t="s" s="3" r="A32">
        <v>132</v>
      </c>
    </row>
    <row spans="1:3" r="33">
      <c t="s" s="4" r="A33">
        <v>133</v>
      </c>
      <c t="n" s="7" r="B33">
        <v>48027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usiness Overview and Basis of </vt:lpstr>
      <vt:lpstr>Summary of Significant Accounti</vt:lpstr>
      <vt:lpstr>Marketable Securities</vt:lpstr>
      <vt:lpstr>Convertible Senior Notes</vt:lpstr>
      <vt:lpstr>Estimated Fair Value of Financi</vt:lpstr>
      <vt:lpstr>Accumulated Other Comprehensive</vt:lpstr>
      <vt:lpstr>Stock Incentive Plan</vt:lpstr>
      <vt:lpstr>Geographic Segments</vt:lpstr>
      <vt:lpstr>Related Party Transactions</vt:lpstr>
      <vt:lpstr>License and Collaboration Agree</vt:lpstr>
      <vt:lpstr>Commitments and Contingencies</vt:lpstr>
      <vt:lpstr>Summary of Significant Accoun17</vt:lpstr>
      <vt:lpstr>Summary of Significant Accoun18</vt:lpstr>
      <vt:lpstr>Marketable Securities (Tables)</vt:lpstr>
      <vt:lpstr>Estimated Fair Value of Finan20</vt:lpstr>
      <vt:lpstr>Accumulated Other Comprehensi21</vt:lpstr>
      <vt:lpstr>Stock Incentive Plan (Tables)</vt:lpstr>
      <vt:lpstr>Geographic Segments (Tables)</vt:lpstr>
      <vt:lpstr>Business Overview and Basis o24</vt:lpstr>
      <vt:lpstr>Summary of Significant Accoun25</vt:lpstr>
      <vt:lpstr>Summary of Significant Accoun26</vt:lpstr>
      <vt:lpstr>Marketable Securities - (Detail</vt:lpstr>
      <vt:lpstr>Marketable Securities - Maturit</vt:lpstr>
      <vt:lpstr>Convertible Senior Notes - Narr</vt:lpstr>
      <vt:lpstr>Estimated Fair Value of Finan30</vt:lpstr>
      <vt:lpstr>Estimated Fair Value of Finan31</vt:lpstr>
      <vt:lpstr>Accumulated Other Comprehensi32</vt:lpstr>
      <vt:lpstr>Accumulated Other Comprehensi33</vt:lpstr>
      <vt:lpstr>Stock Incentive Plan - (Details</vt:lpstr>
      <vt:lpstr>Stock Incentive Plan - Summary </vt:lpstr>
      <vt:lpstr>Stock Incentive Plan - Non-Vest</vt:lpstr>
      <vt:lpstr>Stock Incentive Plan - Narrativ</vt:lpstr>
      <vt:lpstr>Geographic Segments - (Details)</vt:lpstr>
      <vt:lpstr>Related Party Transactions - (D</vt:lpstr>
      <vt:lpstr>License and Collaboration Agr4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32:29Z</dcterms:created>
  <dcterms:modified xmlns:dcterms="http://purl.org/dc/terms/" xmlns:xsi="http://www.w3.org/2001/XMLSchema-instance" xsi:type="dcterms:W3CDTF">2016-05-04T16:32:29Z</dcterms:modified>
  <dc:title xmlns:dc="http://purl.org/dc/elements/1.1/">Untitled</dc:title>
  <dc:description xmlns:dc="http://purl.org/dc/elements/1.1/"/>
  <dc:subject xmlns:dc="http://purl.org/dc/elements/1.1/"/>
  <cp:keywords/>
  <cp:category/>
</cp:coreProperties>
</file>